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 in Shareho" sheetId="5" state="visible" r:id="rId5"/>
    <sheet xmlns:r="http://schemas.openxmlformats.org/officeDocument/2006/relationships" name="Statements of Cash Flows (Unaud" sheetId="6" state="visible" r:id="rId6"/>
    <sheet xmlns:r="http://schemas.openxmlformats.org/officeDocument/2006/relationships" name="1. Organization and Going Conce" sheetId="7" state="visible" r:id="rId7"/>
    <sheet xmlns:r="http://schemas.openxmlformats.org/officeDocument/2006/relationships" name="2. Summary of Significant Accou" sheetId="8" state="visible" r:id="rId8"/>
    <sheet xmlns:r="http://schemas.openxmlformats.org/officeDocument/2006/relationships" name="3. Unsecured Note Payable" sheetId="9" state="visible" r:id="rId9"/>
    <sheet xmlns:r="http://schemas.openxmlformats.org/officeDocument/2006/relationships" name="4. Convertible Notes Payable" sheetId="10" state="visible" r:id="rId10"/>
    <sheet xmlns:r="http://schemas.openxmlformats.org/officeDocument/2006/relationships" name="5. Commitments and Contingencie" sheetId="11" state="visible" r:id="rId11"/>
    <sheet xmlns:r="http://schemas.openxmlformats.org/officeDocument/2006/relationships" name="6. Stockholders' Deficit" sheetId="12" state="visible" r:id="rId12"/>
    <sheet xmlns:r="http://schemas.openxmlformats.org/officeDocument/2006/relationships" name="7. Loss per Common Share" sheetId="13" state="visible" r:id="rId13"/>
    <sheet xmlns:r="http://schemas.openxmlformats.org/officeDocument/2006/relationships" name="8. Transaction with Related Par" sheetId="14" state="visible" r:id="rId14"/>
    <sheet xmlns:r="http://schemas.openxmlformats.org/officeDocument/2006/relationships" name="9. Subsequent Events" sheetId="15" state="visible" r:id="rId15"/>
    <sheet xmlns:r="http://schemas.openxmlformats.org/officeDocument/2006/relationships" name="2. Summary of Significant Acc_2" sheetId="16" state="visible" r:id="rId16"/>
    <sheet xmlns:r="http://schemas.openxmlformats.org/officeDocument/2006/relationships" name="2. Summary of Significant Acc_3" sheetId="17" state="visible" r:id="rId17"/>
    <sheet xmlns:r="http://schemas.openxmlformats.org/officeDocument/2006/relationships" name="4. Convertible Notes Payable (T" sheetId="18" state="visible" r:id="rId18"/>
    <sheet xmlns:r="http://schemas.openxmlformats.org/officeDocument/2006/relationships" name="6. Stockholders' Deficit (Table" sheetId="19" state="visible" r:id="rId19"/>
    <sheet xmlns:r="http://schemas.openxmlformats.org/officeDocument/2006/relationships" name="7. Loss per Common Share (Table" sheetId="20" state="visible" r:id="rId20"/>
    <sheet xmlns:r="http://schemas.openxmlformats.org/officeDocument/2006/relationships" name="2. Summary of Significant Acc_4" sheetId="21" state="visible" r:id="rId21"/>
    <sheet xmlns:r="http://schemas.openxmlformats.org/officeDocument/2006/relationships" name="2. Summary of Significant Acc_5" sheetId="22" state="visible" r:id="rId22"/>
    <sheet xmlns:r="http://schemas.openxmlformats.org/officeDocument/2006/relationships" name="3. Unsecured Note Payable (Deta" sheetId="23" state="visible" r:id="rId23"/>
    <sheet xmlns:r="http://schemas.openxmlformats.org/officeDocument/2006/relationships" name="4. Convertible Notes Payable (D" sheetId="24" state="visible" r:id="rId24"/>
    <sheet xmlns:r="http://schemas.openxmlformats.org/officeDocument/2006/relationships" name="4. Convertible Notes Payable _2" sheetId="25" state="visible" r:id="rId25"/>
    <sheet xmlns:r="http://schemas.openxmlformats.org/officeDocument/2006/relationships" name="4. Convertible Notes Payable _3" sheetId="26" state="visible" r:id="rId26"/>
    <sheet xmlns:r="http://schemas.openxmlformats.org/officeDocument/2006/relationships" name="4. Convertible Notes Payable _4" sheetId="27" state="visible" r:id="rId27"/>
    <sheet xmlns:r="http://schemas.openxmlformats.org/officeDocument/2006/relationships" name="6. Stockholders' Deficit (Detai" sheetId="28" state="visible" r:id="rId28"/>
    <sheet xmlns:r="http://schemas.openxmlformats.org/officeDocument/2006/relationships" name="6. Stockholders' Deficit (Det_2" sheetId="29" state="visible" r:id="rId29"/>
    <sheet xmlns:r="http://schemas.openxmlformats.org/officeDocument/2006/relationships" name="6. Stockholders' Deficit (Det_3" sheetId="30" state="visible" r:id="rId30"/>
    <sheet xmlns:r="http://schemas.openxmlformats.org/officeDocument/2006/relationships" name="7. Loss per Common Share (Detai" sheetId="31" state="visible" r:id="rId31"/>
    <sheet xmlns:r="http://schemas.openxmlformats.org/officeDocument/2006/relationships" name="7. Loss per Common Share (Det_2" sheetId="32" state="visible" r:id="rId32"/>
  </sheets>
  <definedNames/>
  <calcPr calcId="124519" fullCalcOnLoad="1"/>
</workbook>
</file>

<file path=xl/sharedStrings.xml><?xml version="1.0" encoding="utf-8"?>
<sst xmlns="http://schemas.openxmlformats.org/spreadsheetml/2006/main" uniqueCount="349">
  <si>
    <t>Document and Entity Information - shares</t>
  </si>
  <si>
    <t>3 Months Ended</t>
  </si>
  <si>
    <t>Mar. 31, 2020</t>
  </si>
  <si>
    <t>May 12, 2020</t>
  </si>
  <si>
    <t>Cover [Abstract]</t>
  </si>
  <si>
    <t>Entity Registrant Name</t>
  </si>
  <si>
    <t>Vitalibis, Inc.</t>
  </si>
  <si>
    <t>Entity Central Index Key</t>
  </si>
  <si>
    <t>0001636509</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20</t>
  </si>
  <si>
    <t>Entity Small Business</t>
  </si>
  <si>
    <t>true</t>
  </si>
  <si>
    <t>Entity Emerging Growth</t>
  </si>
  <si>
    <t>Entity Extended Transition Period</t>
  </si>
  <si>
    <t>Entity File Number</t>
  </si>
  <si>
    <t>333-202970</t>
  </si>
  <si>
    <t>Interactive data current?</t>
  </si>
  <si>
    <t>State of Incorporation</t>
  </si>
  <si>
    <t>NV</t>
  </si>
  <si>
    <t>Entity Shell Company</t>
  </si>
  <si>
    <t>Balance Sheets (Unaudited) - USD ($)</t>
  </si>
  <si>
    <t>Dec. 31, 2019</t>
  </si>
  <si>
    <t>Current assets:</t>
  </si>
  <si>
    <t>Cash</t>
  </si>
  <si>
    <t>Accounts receivable, net</t>
  </si>
  <si>
    <t>Prepaid expenses</t>
  </si>
  <si>
    <t>Inventory</t>
  </si>
  <si>
    <t>Total current assets</t>
  </si>
  <si>
    <t>Long term assets</t>
  </si>
  <si>
    <t>Website development, net</t>
  </si>
  <si>
    <t>Total assets</t>
  </si>
  <si>
    <t>Current liabilities:</t>
  </si>
  <si>
    <t>Accounts payable and accrued liabilities</t>
  </si>
  <si>
    <t>Unsecured notes payable</t>
  </si>
  <si>
    <t>Derivative liability</t>
  </si>
  <si>
    <t>Current portion of convertible notes payable, net</t>
  </si>
  <si>
    <t>Total current liabilities</t>
  </si>
  <si>
    <t>Convertible notes payable, net</t>
  </si>
  <si>
    <t>Total liabilities</t>
  </si>
  <si>
    <t>COMMITMENTS AND CONTINGENCIES</t>
  </si>
  <si>
    <t xml:space="preserve"> </t>
  </si>
  <si>
    <t>Stockholders' equity:</t>
  </si>
  <si>
    <t>Preferred stock; $.001 par value, 5,000,000 shares authorized, none issued and outstanding; Series A Preferred Stock, $0.001 par value, 1,000,000 shares authorized, 1,000,000 issued and outstanding as of March 31, 2020 and December 31, 2019, respectively</t>
  </si>
  <si>
    <t>Common stock; $.001 par value, 112,500,000 shares authorized, 35,298,085 shares issued and 32,383,196 shares issued outstanding as of March 31, 2020 and December 31, 2019, respectively</t>
  </si>
  <si>
    <t>Additional paid-in capital</t>
  </si>
  <si>
    <t>Accumulated deficit</t>
  </si>
  <si>
    <t>Total stockholders' equity (deficit)</t>
  </si>
  <si>
    <t>TOTAL LIABILITIES AND SHAREHOLDERS' EQUITY (DEFICIT)</t>
  </si>
  <si>
    <t>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tatements of Operations (Unaudited) - USD ($)</t>
  </si>
  <si>
    <t>Mar. 31, 2019</t>
  </si>
  <si>
    <t>Income Statement [Abstract]</t>
  </si>
  <si>
    <t>Revenue</t>
  </si>
  <si>
    <t>Cost of goods sold</t>
  </si>
  <si>
    <t>Gross profit</t>
  </si>
  <si>
    <t>Operating expenses:</t>
  </si>
  <si>
    <t>Selling, general and administrative expenses</t>
  </si>
  <si>
    <t>Professional Fees</t>
  </si>
  <si>
    <t>Loss from operations</t>
  </si>
  <si>
    <t>Interest expense</t>
  </si>
  <si>
    <t>Derivative gain (loss)</t>
  </si>
  <si>
    <t>Loss before provision for income taxes</t>
  </si>
  <si>
    <t>Provision for income taxes</t>
  </si>
  <si>
    <t>Net loss</t>
  </si>
  <si>
    <t>Net loss per common share - basic and diluted</t>
  </si>
  <si>
    <t>Weighted average common shares outstanding - basic and diluted</t>
  </si>
  <si>
    <t>Statements of Change in Shareholders' Equity (Deficit) (Unaudited) - USD ($)</t>
  </si>
  <si>
    <t>Series A Preferred Stock</t>
  </si>
  <si>
    <t>Common Stock</t>
  </si>
  <si>
    <t>Additional Paid-In Capital</t>
  </si>
  <si>
    <t>Retained Earnings / Accumulated Deficit</t>
  </si>
  <si>
    <t>Total</t>
  </si>
  <si>
    <t>Beginning balance, shares at Dec. 31, 2018</t>
  </si>
  <si>
    <t>Beginning balance, value at Dec. 31, 2018</t>
  </si>
  <si>
    <t>Shares and warrants issued for services, shares</t>
  </si>
  <si>
    <t>Shares and warrants issued for services, value</t>
  </si>
  <si>
    <t>Ending balance, shares at Mar. 31, 2019</t>
  </si>
  <si>
    <t>Ending balance, value at Mar. 31, 2019</t>
  </si>
  <si>
    <t>Beginning balance, shares at Dec. 31, 2019</t>
  </si>
  <si>
    <t>Beginning balance, value at Dec. 31, 2019</t>
  </si>
  <si>
    <t>Shares issued for conversion of notes payable, shares</t>
  </si>
  <si>
    <t>Shares issued for conversion of notes payable, value</t>
  </si>
  <si>
    <t>Extinguishment of derivative liability due to conversion</t>
  </si>
  <si>
    <t>Ending balance, shares at Mar. 31, 2020</t>
  </si>
  <si>
    <t>Ending balance, value at Mar. 31, 2020</t>
  </si>
  <si>
    <t>Statements of Cash Flows (Unaudited) - USD ($)</t>
  </si>
  <si>
    <t>Cash flow from operating activities:</t>
  </si>
  <si>
    <t>Adjustments to reconcile net loss to net cash used in operating activities:</t>
  </si>
  <si>
    <t>Amortization expense</t>
  </si>
  <si>
    <t>Amortization of debt discount and deferred financing costs</t>
  </si>
  <si>
    <t>Stock based compensation</t>
  </si>
  <si>
    <t>Changes in operating assets and liabilities:</t>
  </si>
  <si>
    <t>Accounts receivable</t>
  </si>
  <si>
    <t>Deferred Revenue</t>
  </si>
  <si>
    <t>Net cash used in operating activities</t>
  </si>
  <si>
    <t>Cash flow from investing activities:</t>
  </si>
  <si>
    <t>Net cash used by investing activities</t>
  </si>
  <si>
    <t>Cash flow from financing activities:</t>
  </si>
  <si>
    <t>Proceeds from convertible notes payable</t>
  </si>
  <si>
    <t>Payment of deferred financing costs</t>
  </si>
  <si>
    <t>Repayments on unsecured notes payable</t>
  </si>
  <si>
    <t>Net cash provided by financing activities</t>
  </si>
  <si>
    <t>NET CHANGE IN CASH</t>
  </si>
  <si>
    <t>CASH AT BEGINNING OF PERIOD</t>
  </si>
  <si>
    <t>CASH AT END OF PERIOD</t>
  </si>
  <si>
    <t>Supplemental disclosure of cash flow information:</t>
  </si>
  <si>
    <t>Cash paid for interest</t>
  </si>
  <si>
    <t>Cash paid for income taxes</t>
  </si>
  <si>
    <t>Non-cash transactions</t>
  </si>
  <si>
    <t>Discount on convertible notes payable</t>
  </si>
  <si>
    <t>Common stock issued for conversion of notes payable</t>
  </si>
  <si>
    <t>Extinguishment of derivative liability from conversion of notes payable</t>
  </si>
  <si>
    <t>Increase in convertible notes payable due to default</t>
  </si>
  <si>
    <t>1. Organization and Going Concern</t>
  </si>
  <si>
    <t>Organization, Consolidation and Presentation of Financial Statements [Abstract]</t>
  </si>
  <si>
    <t>Organization and Going Concern</t>
  </si>
  <si>
    <t>NOTE 1 – ORGANIZATION AND GOING
CONCERN Vitalibis (the “Company”) was
formed on April 11, 2014 as a Nevada corporation, under the name of Crowd 4 Seeds, Inc. We plan to focus on the development, sale
and distribution of hemp oil-based products that contain naturally occurring cannabinoids, including cannabidiol ("CBD")
and other products containing CBD-rich hemp oil (“Legal Hemp”). We leverage our proprietary technology platform to
maximize our innovative micro-influencer sales model, which fosters engaged customer connections. On January 18, 2018, our Board of Directors
approved an agreement and plan of merger to merge with and into our wholly-owned subsidiary, Vitalibis, Inc., a Nevada corporation,
and our name changed from Sheng Ying Entertainment Corp. to Vitalibis, Inc. Vitalibis, Inc. was formed solely to effect the change
of name and conducted no operations. The accompanying financial statements have
been prepared assuming that the Company will continue as a going concern. The Company has suffered recurring losses and generated
negative cash flows from operations since inception. Due to these conditions, it raised substantial doubt about its ability to
continue as a going concern. Management intends to finance operating costs over the next twelve months with existing cash on hand,
loans, loans from directors and, or, the sale of common stock. The financial statements do not include any adjustments that may
result should the Company be unable to continue as a going concern.</t>
  </si>
  <si>
    <t>2. Summary of Significant Accounting Policies</t>
  </si>
  <si>
    <t>Accounting Policies [Abstract]</t>
  </si>
  <si>
    <t>Summary of Significant Accounting Policies</t>
  </si>
  <si>
    <t>NOTE 2 – SUMMARY OF SIGNIFICANT
ACCOUNTING POLICIES The significant accounting policies followed
in the preparation of the financial statements are as follows: 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9. Notes to the financial
statements which would substantially duplicate the disclosure contained in the audited financial statements for the most recent
year ended December 31, 2019 have been omitted. 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March 31, 2020 and December 31, 2019, inventory consists
of the following components:
March 31, 2020 December 31, 2019
Raw materials and supplies $ 44,515 $ 44,515
Finished products 312,876 226,217
Total inventory $ 357,391 $ 270,732 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three
months ended March 31, 2020,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by credit card at the time customer places an order. Amounts received for undelivered product are considered a contract liability
and are recorded as deferred revenue. As of March 31, 2020 and December 31, 2019, the Company had no deferred revenue related to
unsatisfied performance obligations. 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 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276 and $3,848 in the three months ended March 31, 2020 and 2019, respectively. Research and
development costs are expensed as incurred. There were no research and development costs during the three months ended March 31,
2020 and 2019. 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Capitalized costs are related to the development of our website and customer portal. The Company amortizes capitalized costs over
an estimated useful life of three years. Amortization expense for the three months ended March 31, 2020 and 2019 was $14,681. Recently Issued Accounting Pronouncements The Company does not believe that any recently
issued effective pronouncements, or pronouncements issued but not yet effective, if adopted, would have a material effect on the
accompanying financial statements.</t>
  </si>
  <si>
    <t>3. Unsecured Note Payable</t>
  </si>
  <si>
    <t>Debt Disclosure [Abstract]</t>
  </si>
  <si>
    <t>Unsecured Note Payable</t>
  </si>
  <si>
    <t>NOTE 3 – UNSECURED NOTE PAYABLE During the year ended December 31, 2019,
the Company entered into two insurance financing arrangements. The first agreement was for a value of $32,875, bearing interest
at 8.25%. The Company made a down payment of $8,406 and makes monthly payments of $2,813 through April 2020. The outstanding balance
as of March 31, 2020 was $2,800. The second agreement was for a value of $10,312 bearing an interest rate of 12.6%. The Company
made a down payment of $2,897 and makes monthly payments of $868 through March 2020. The outstanding balance of this agreement
was $0 as of March 31, 2020.</t>
  </si>
  <si>
    <t>4. Convertible Notes Payable</t>
  </si>
  <si>
    <t>Convertible Notes Payable</t>
  </si>
  <si>
    <t xml:space="preserve">NOTE 4 – CONVERTIBLE NOTES PAYABLE On March 29, 2019,
the Company entered into an unsecured convertible promissory note which allowed for up to $750,000 of principal, with a total original
issue discount of up to $150,000, with a principal amount of $250,000. In April 2019, the Company received net cash proceeds of
$200,000 after an original issue discount of $50,000. In July 2019, the Company received additional proceeds of $200,000 after
an original issue discount of $50,000, and received an additional $200,000 of net proceeds after $50,000 original issue discount
in August 2019. The convertible note bears interest at 8% and all principal amounts matured on September 30, 2019, with interest
accruing at a rate of 22% if the Company is in default. Beginning at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the lesser of $2 or 70% of the lowest
trading price during the 30 trading days prior to the conversion date. During the year ended December 31, 2019, the lender converted
$50,000 of principal into 714,296 shares of common stock in accordance with the terms of the agreement. During the three months
ended March 31, 2020, the lender converted $68,000 of principal into 1,922,581 shares of common stock. The conversions were in
accordance with the terms of the note and no gain or loss was recognized. On March 13, 2020,
the lender provided the Company with notice of default of the convertible promissory note. In accordance with the terms of the
agreement, an additional $316,000 of principal became due and payable, and the Company began accruing interest expense at the default
rate of 22%. The additional principal was recorded as debt discount and amortized to interest expense immediately. As of March
31, 2020, there is $948,000 of principal outstanding on this convertible promissory note in default. On September 6, 2019, the Company entered
into an unsecured convertible promissory note, with a principal amount of $153,000. The Company received net cash proceeds of $150,000
after payment of fees of $3,000. The convertible note bears interest at 10% and matures on September 6,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The Company determined that the conversion features
should be accounted for as a derivative liability at the time of issuance of the notes. Unamortized discount and deferred financing
costs were $115,800 as of March 31, 2020 related to this convertible note. During the three months ended March 31, 2020, the holder
converted $29,000 of principal into 942,308 shares of common stock. These conversions were in accordance with the terms of the
note and no gain or loss was recognized. There is $124,000 of principal remaining on this convertible note after these conversions. On November 25,
2019, the Company entered into an unsecured convertible promissory note, with a principal amount of $78,000. The Company received
net cash proceeds of $75,000 after payment of fees of $3,000. The convertible note bears interest at 10% and matures on November
25, 2021,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Unamortized discount and deferred
financing costs were $2,479 as of March 31, 2020 related to this convertible note. On April 29,
2020, the Company received a notice of default from the holder of the September 6, 2019 convertible note payable, the
November 25, 2019 convertible note payable with $78,000 of principal and the February 7, 2020 convertible note payable, as a
result of insufficient shares authorized to settle conversion of these notes payable. As a result of the default notice, each
of these notes became due and payable immediately, interest is accrued at the default rate of 22%, and the principal balance
outstanding at the time of default is doubled. The total debt outstanding on these notes after giving effect to the default
is $463,000. On November 25,
2019, the Company entered into an unsecured convertible promissory note, with a principal amount of $150,000. The Company received
net cash proceeds of $131,000 after an original issue discount of $15,000 and fees of $4,000. The convertible note bears interest
at 5% and matures on November 25, 2020, with interest accruing at a rate of 15% if the Company is in default. The note is convertible
upon issuance through the maturity date into shares of common stock at a fixed price of $1.00 per share to the extent and provided
that no holder of these notes was or will be permitted to convert such notes to the extent that the holder or any of its affiliates
would beneficially own in excess of 4.99% of the Company’s common stock after such conversion. Beginning six months after
the issuance of the note, the holder may convert the note at any time, at a price based on the lower of the fixed price of $1.00
per share or 75% of the lowest trading price during the 15 trading days prior to the conversion date. Unamortized discount and
deferred financing costs were $10,539 as of March 31, 2020 related to this convertible note. On December 10,
2019, the Company entered into an unsecured convertible promissory note, with a principal amount of $110,000. The Company received
net cash proceeds of $97,000 after an original issue discount of $10,000 and fees of $3,000. The lender also received 35,000 shares
of common stock as a deferred finance cost, with a fair value of $8,407. The convertible note bears interest at 10% and matures
on December 10, 2020, with interest accruing at a rate of 24%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the lessor of 1) $0.24, or 2) the lesser of 62% of the lowest trade price or the closing bid price
during the 20 trading days prior to the conversion date. Unamortized discount and deferred financing costs were $14,856 as of March
31, 2020 related to this convertible note. On February 7, 2020, the Company entered
into an unsecured convertible promissory note, with a principal amount of $78,000. The Company received net cash proceeds of $75,000
after payment of fees of $3,000. The convertible note bears interest at 10% and matures on February 7, 2022, with interest accruing
at a rate of 22% if the Company is in default. Beginning six months after the issuance of the note, the holder may convert the
note at any time through the maturity date into shares of common stock, to the extent and provided that no holder of these notes
was or will be permitted to convert such notes to the extent that the holder or any of its affiliates would beneficially own in
excess of 4.99% of the Company’s common stock after such conversion. The conversion price is determined based on 65% of the
lowest trading price during the 15 trading days prior to the conversion date. The following
table summarizes outstanding convertible notes as of March 31, 2020 and December 31, 2019:
March 31, 2020 December 31, 2019
Convertible note dated March 29, 2019, maturing September 30, 2019 $ 948,000 $ 700,000
Convertible note dated September 6, 2019, maturing September 6, 2021 124,000 153,000
Convertible note dated November 25, 2019, maturing November 25, 2021 78,000 78,000
Convertible note dated November 25, 2019, maturing November 25, 2020 150,000 150,000
Convertible note dated December 10, 2019, maturing December 10, 2020 110,000 110,000
Convertible note dated February 7, 2020, maturing February 7, 2022 78,000 –
Total 1,488,000 1,191,000
Debt discount and deferred finance costs on long-term convertible notes (121,061 ) (5,376 )
Debt discount and deferred finance costs on short-term convertible notes (25,395 ) (37,310 )
Current convertible notes payable, net of discount (1,182,605 ) (922,690 )
Total long-term convertible notes payable, net $ 158,939 $ 225,624 The following table presents information about the Company’s
liabilities measured at fair value on a recurring basis and the Company’s estimated level within the fair value hierarchy
of those assets and liabilities as of March 31, 2020 and December 31, 2019:
Fair value measured at March 31, 2020
Total carrying value at March 31, 2020 Quoted prices in active markets (Level 1) Significant other observable inputs (Level 2) Significant Unobservable inputs (Level 3)
Liabilities:
Derivative liabilities $ 769,184 $ – $ – $ 769,184
Fair value measured at December 31, 2019
Total carrying value at December 31, 2019 Quoted prices in active markets (Level 1) Significant other observable inputs (Level 2) Significant Unobservable inputs (Level 3)
Liabilities:
Derivative liabilities $ 470,331 $ – $ – $ 470,331 The fair values
of derivatives at the date of issuance during the three months ended March 31, 2020 were estimated using a Black Scholes model
and the following assumptions: volatility of between 53% and 65% based on a peer group of comparable companies, a dividend yield
of 0%, an expected term of three months to one and a half years, an exercise price of between $0.028 and $0.06825, and a risk-free
rate of between 0.28% and 0.63%. The fair value
of derivatives as of March 31, 2020 was estimated using a Black Scholes model and the following assumptions: volatility of 59%
and 81% based on a peer group of comparable companies, a dividend yield of 0%, an expected term of between three months and one
and a half years, an exercise price of $0.0.0195-$0.021, and a risk-free rate of 0.11-0.20%. There were no transfers between Level
1, 2 or 3 during the three months ended March 31, 2020. As of March 31, 2020, outstanding convertible debt principal is convertible
into 51,501,832 shares of common stock. The table below presents the change in the fair value of the
derivative liability during the three months ended March 31, 2020:
Fair value as of December 31, 2019 $ 470,331
Fair value on the date of issuance recorded as a debt discount 150,000
Fair value on the date of issuance recorded as a loss on derivative 42,827
Extinguishment of liability due to conversion to equity (178,871 )
Loss on change in fair value of derivatives 284,897
Fair value as of March 31, 2020 $ 769,184 </t>
  </si>
  <si>
    <t>5. Commitments and Contingencies</t>
  </si>
  <si>
    <t>Commitments and Contingencies Disclosure [Abstract]</t>
  </si>
  <si>
    <t>Commitments and Contingencies</t>
  </si>
  <si>
    <t>NOTE 5 – COMMITMENTS AND CONTINGENCIES Our principal office is part of a group
of executive suites. We pay $130 per month for our offices, on a month-to-month basis. In July 2018, the Company also began renting
a shared office space for $175 per month on a month to month basis. In April 2018, the Company entered into
an agreement with a third party for a subscription to its e-commerce platform. The Company paid $3,000 for implementation and pays
$2,000 per month, with an initial term of one year. After the initial term, the monthly fee may increase depending on the Company’s
level of sales through the platform. During the year ended December 31, 2019,
the Company entered an agreement whereby the Company pays a contractor $2,000 per month for a six month term, and the contractor
may also receive shares of common stock depending on certain performance targets as discussed in Note 6.</t>
  </si>
  <si>
    <t>6. Stockholders' Deficit</t>
  </si>
  <si>
    <t>Equity [Abstract]</t>
  </si>
  <si>
    <t>Stockholders' Deficit</t>
  </si>
  <si>
    <t>NOTE 6 – STOCKHOLDERS’ DEFICIT Preferred Stock The Company has 5,000,000 shares of Preferred
Stock authorized. On November 18, 2019, the Company’s Board of Directors designated 1,000,000 of those preferred shares as
“Series A Preferred Stock.” Each share of Series A Preferred Stock has voting rights equal to 250 shares of common
stock, with a total of 250,000,000 votes available to holders of the Series A Preferred Stock. The Series A Preferred Stock has
no conversion rights, no dividend rights and no liquidation preference. The Board of Directors concurrently authorized the issuance
of 500,000 shares of Series A Preferred Stock each to Steven Raack, the Company’s Chief Executive Officer, and Thomas Raack,
the Company’s Chief Financial Officer. Common Stock On November 22, 2019, a majority of the
Company’s shareholders approved an increase in the authorized common shares from 112,500,000 to 195,000,000. During the years ended December 31, 2019
and 2018, the Company entered into various agreements with third parties to provide legal, consulting and marketing services. These
agreements generally contain performance conditions such as the completion of certain milestones and sales targets through January
2021. Certain agreements contained service conditions grants of common stock upon signing the agreement, or at recurring periods
of 90 days. The Company begins recognizing compensation cost for performance awards when the satisfaction of the performance milestone
considered probable. Any awards with service only conditions are recognized over the requisite service period. Certain of these
agreements also awarded common stock warrants, which are disclosed below under “ Common Stock Warrants The following table summarizes the common
share activity related to these agreements for the three months ended March 31, 2020:
Three Months Ended March 31, 2020
Common shares to be issued, beginning balance 1,747,500
Shares awarded for potential future issuance 50,000
Forfeited (375,000 )
Shares issued (50,000 )
Remaining shares to be issued, ending balance 1,372,500 In February 2020, the Company issued 50,000 shares of common
stock to advisors under 2019 agreements. During the three months ended March 31, 2020 and 2019, the Company recognized expense
of $62,145 and $2,231,391, respectively related to these awards. As of March 31, 2020, the Company expects to recognize a total
of $1,995,947 of expense related to the above shares that have not yet vested, assume all vest. Bruce Lee Beverage Agreement On December 31, 2018, the Company entered
into a business alliance agreement with Bruce Lee Beverage, LLC. (“BLB”). Under the terms of the agreement, the parties
will develop a new product utilizing the intellectual property of BLB, with an initial term of five years and automatic five-year
renewals thereafter unless terminated by either party with 120 days’ prior written notice. The Company issued 150,000 shares
of common stock to BLB on December 31, 2018, and an additional 350,000 shares in January 2019, which are included in the table
above. The Company also issued 1,500,000 warrants
in January 2019, with an exercise price of $1.01 per share, with 500,000 vesting upon issuance. BLB can receive up to an additional
1,000,000 shares of common stock, and vest in the remaining 1,000,000 warrants as follows:
· 500,000 shares of common stock and 500,000 warrants will vest upon approval of co-branded product formula, packaging and marketing strategy; execution of licensing agreement between the two parties; and commencement of a mutually agreed upon marketing campaign.
· 250,000 shares of common stock and 250,000 warrants will vest upon sale of 10,000 units of the new product.
· 250,000 shares of common stock and 250,000 warrants will vest upon sale of 30,000 units of the new product. In June 2019, the Company and BLB executed
the license agreement referred to in the first milestone above and the launch of the co-branded product, which began sales in July
2019. The license agreement has a term of 3 years, and specifies that the Company will pay royalties to BLB related to sales of
the underlying product as follows:
· 20% of any net sales up to $499 through BLB’s customers;
· 25% of any net sales of between $500 and $999 through BLB’s customers;
· 30% of any net sales exceeding $1,000 through BLB’s customers;
· 5% of net sales on sales up to $2,499 by the Company’s Level 1 Ambassadors;
· 7% of net sales on sales between $2,500 and $4,999 by the Company’s Level 1 Ambassadors;
· 10% of net sales on sales exceeding $5,000 by the Company’s Level 1 Ambassadors;
· 5% of net sales on any sales by the Company’s Level 2 Ambassadors. Pursuant to the terms of milestone, the
Company issued 500,000 shares of common stock and 500,000 warrants to BLB in June 2019. During the three months ended March 31,
2020 and 2019, the Company paid a total of $269 and $0, respectively, for royalties earned under the agreement. Common Stock Warrants Certain of the agreements noted above also
awarded common stock purchase warrants to certain third parties. These warrants are earned upon the recipient earning certain performance
metrics. Certain of the agreements issued warrants to the recipient upon execution of the agreement. The following table summarizes warrant
activity for the three months ended March 31, 2020:
Common Stock Warrants
Shares Weighted Weighted
Outstanding at December 31, 2019 4,440,000 $ 1.33 2.6
Granted – – –
Cancelled – – –
Expired – – –
Exercised – – –
Outstanding at March 31, 2020 4,440,000 $ 1.33 2.30
Exercisable at March 31, 2020 1,334,000 $ 1.13 1.35 As of March 31, 2020, the outstanding and
exercisable warrants had no intrinsic value. The Company recognized compensation expense of $0 and $175,082 during the three months
ended March 31, 2020 and 2019, respectively related to the warrants. The Company expects to recognize a total of $1,547,148 of
expense related to all warrants that have not yet vested, assume all vest.</t>
  </si>
  <si>
    <t>7. Loss per Common Share</t>
  </si>
  <si>
    <t>Earnings Per Share [Abstract]</t>
  </si>
  <si>
    <t>Loss per Common Share</t>
  </si>
  <si>
    <t xml:space="preserve">NOTE 7 – LOSS PER COMMON SHARE The basic net loss per common share is
calculated by dividing the Company's net loss available to common shareholders by the weighted average number of common shares
during the year. The diluted net loss per common share is calculated by dividing the Company's net loss available to common shareholders
by the diluted weighted average number of common shares outstanding during the year. The diluted weighted average number of common
shares outstanding is the basic weighted number of common shares adjusted for any potentially dilutive debt or equity. As of March
31, 2020, diluted net earnings (loss) per common share excludes any impact from the 4,400,000 warrants outstanding (including 1,334,000
that are exercisable as of March 31, 2020), and 51,501,832 shares of common stock issuable under notes payable that are convertible
as of March 31, 2020 as their impact would be antidilutive. As of March 31, 2019, diluted net earnings (loss) per common share
excludes any impact from the 3,500,000 warrants outstanding (including 834,000 that are exercisable as of March 31, 2019) as their
impact would be antidilutive.
Three Months Ended March 31,
2020 2019
Numerator:
Net loss $ (925,528 ) $ (2,448,499 )
Denominator
Denominator for basic and diluted net loss per common share - weighted average of common shares 32,765,279 30,165,622
Basic and diluted net loss per common share attributed to stockholders $ (0.03 ) $ (0.08 ) </t>
  </si>
  <si>
    <t>8. Transaction with Related Parties</t>
  </si>
  <si>
    <t>Related Party Transactions [Abstract]</t>
  </si>
  <si>
    <t>Transaction with Related Parties</t>
  </si>
  <si>
    <t>NOTE 8 – TRANSACTION WITH RELATED
PARTIES In March 2018, the Company entered into
an Agreement with VOTOCAST, INC. dba newkleus, a California corporation formed and owned by Steven Raack, the President, CEO and
a Director of the Company. The Company received an exclusive license in the cannabis industry for the state-of-the-art newkleus™
technology to (1) facilitate Vitalibis’ micro-influencer sales model, and (2) enhance and compliment Vitalibis’ social
media strategy. The Agreement grants Vitalibis an exclusive
license for the newkleus patent-pending, user-generated content (UGC) technology for all applications in the cannabis industry.
The integration of the newkleus technology allows Vitalibis to create an interactive digital community, while concurrently acquiring
valuable user data and content, all of which Vitalibis anticipates will (1) increase customer acquisition and retention and (2)
build direct, meaningful and loyal customer relationships. The Company paid 200,000 shares upon execution
of the agreement and a monthly fee ranging from $0 to $2,000 depending on volume of usage. In addition, newkleus provides operational
and business development consulting services. The Company has not paid any fees under
this agreement to date.</t>
  </si>
  <si>
    <t>9. Subsequent Events</t>
  </si>
  <si>
    <t>Subsequent Events [Abstract]</t>
  </si>
  <si>
    <t>Subsequent Events</t>
  </si>
  <si>
    <t>NOTE 9 –
SUBSEQUENT EVENTS On April 29, 2020, the Company received
a notice of default from the holder of the September 6, 2019 convertible note payable, the November 25,2019 convertible note payable
with $78,000 of principal and the February 7, 2020 convertible note payable, as a result of insufficient shares authorized to settle
conversion of these notes payable. As a result of the default notice, each of these notes became due and payable immediately, interest
is accrued at the default rate of 22%, and the principal balance outstanding at the time of default is doubled. In April and May 2020, the holder of the
September 6, 2019 convertible promissory note converted $124,000 of principal and $7,650 of accrued interest into 19,158,756 shares
of common stock, retiring the note in full. Also in April 2020, the holder of the March 29, 2019 convertible promissory note that
is currently in default converted $23,000 of principal into 3,285,714 shares of common stock.</t>
  </si>
  <si>
    <t>2. Summary of Significant Accounting Policies (Policies)</t>
  </si>
  <si>
    <t>Basis of Presentation</t>
  </si>
  <si>
    <t>Basis of Presentation The unaudited interim financial statements
have been prepared in accordance with accounting principles generally accepted in the United States of America for interim financial
statements and with the instructions to Form 10-Q and Article 10 of Regulation S-X of the United States Securities and Exchange
Commission.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djustments) to present
the financial position of the Company as of March 31, 2020 and the results of operations and cash flows for the periods presented.
The results of operations for the three months ended March 31, 2020 are not necessarily indicative of the operating results for
the full fiscal year. These financial statements should be read in conjunction with the financial statements and related notes
thereto included in the Company’s Annual Report on Form 10-K for the year ended December 31, 2019. Notes to the financial
statements which would substantially duplicate the disclosure contained in the audited financial statements for the most recent
year ended December 31, 2019 have been omitted.</t>
  </si>
  <si>
    <t>Inventories</t>
  </si>
  <si>
    <t xml:space="preserve">Inventories Inventory is manufactured at third party
facilities. Inventories are stated at the lower of cost or net realizable value,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s of March 31, 2020 and December 31, 2019, inventory consists
of the following components:
March 31, 2020 December 31, 2019
Raw materials and supplies $ 44,515 $ 44,515
Finished products 312,876 226,217
Total inventory $ 357,391 $ 270,732 </t>
  </si>
  <si>
    <t>Revenue Recognition</t>
  </si>
  <si>
    <t>Revenue Recognition The Company recognizes revenue in accordance
with ASC Topic 606, Revenue From Contracts With Customers. Revenues are recognized when control of the promised goods or services
is transferred to the customer in an amount that reflects the consideration the Company expects to be entitled to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All of the Company’s revenue is currently
generated from the sales of similar products. As such no further disaggregation of revenue information is provided. Performance Obligations Product sales are recognized all of the
following criteria are satisfied: (i) a contract with an end user exists which has commercial substance; (ii) it is probable the
Company will collect the amount charged to the end user; and (iii) the Company has completed its performance obligation whereby
the end user has obtained control of the product. A contract with commercial substance exists once the Company receives and accepts
a purchase order or once it enters into a contract with an end user. If collectibility is not probable, the sale is deferred and
not recognized until collection is probable or payment is received. Control of products typically transfers when title and risk
of ownership of the product has transferred to the customer. Payment is received before shipment of the product. Net revenues comprise
gross revenues less customer discounts and allowances, actual and expected returns. Shipping charges billed to customers are included
in net sales. Various taxes on the sale of products and enrollment packages to customers are collected by the Company as an agent
and remitted to the respective taxing authority. These taxes are presented on a net basis and recorded as a liability until remitted
to the respective taxing authority. The Company allows for customers to return unopened products within 45 days. During the three
months ended March 31, 2020, there were a trivial amount of refunds processed for returned product.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Contract Liabilities The Company may at times receive payment
by credit card at the time customer places an order. Amounts received for undelivered product are considered a contract liability
and are recorded as deferred revenue. As of March 31, 2020 and December 31, 2019, the Company had no deferred revenue related to
unsatisfied performance obligations.</t>
  </si>
  <si>
    <t>Cost of Sales</t>
  </si>
  <si>
    <t>Cost of Sales Cost of sales includes all of the costs
to purchase and assemble the Company’s products. Products are manufactured for the Company by third-party contractors, such
costs represent the amounts invoiced by the contractors. Additionally, shipping costs are included in Cost of Sales in the Statements
of Operations.</t>
  </si>
  <si>
    <t>Selling, General and Administrative Expenses</t>
  </si>
  <si>
    <t>Selling, General and Administrative
Expenses Selling, general and administrative expenses
include advertising and promotional costs and research and development costs. Also included in Selling, general and administrative
expenses are stock-based compensation, certain warehousing fees, non-manufacturing overhead, personnel and related expenses, rent
on operating leases, and professional fees. Advertising and promotional costs are expensed
as incurred and totaled $276 and $3,848 in the three months ended March 31, 2020 and 2019, respectively. Research and
development costs are expensed as incurred. There were no research and development costs during the three months ended March 31,
2020 and 2019.</t>
  </si>
  <si>
    <t>Website Development Cost</t>
  </si>
  <si>
    <t>Website Development Cost The Company capitalizes certain development
costs associated with internal use software incurred during the application development stage. The Company expenses costs associated
with preliminary project phase activities, training, maintenance and any post-implementation period costs as incurred. Capitalization
of qualifying application development cost begins when management authorized and commits to funding the project and it is probable
that the project will be completed for the function intended. Capitalized internal use software costs are normally amortized over
estimated useful lives ranging from 2 to 5 years once the related project has been completed and deployed for customer use. At
time the software is considered to have be an indefinite lived asset in which case it is evaluated for impairment at least annually.
Capitalized costs are related to the development of our website and customer portal. The Company amortizes capitalized costs over
an estimated useful life of three years. Amortization expense for the three months ended March 31, 2020 and 2019 was $14,681.</t>
  </si>
  <si>
    <t>Recenty Issued Accounting Pronouncements</t>
  </si>
  <si>
    <t>Recently Issued Accounting Pronouncements The Company does not believe that any recently
issued effective pronouncements, or pronouncements issued but not yet effective, if adopted, would have a material effect on the
accompanying financial statements.</t>
  </si>
  <si>
    <t>2. Summary of Significant Accounting Policies (Tables)</t>
  </si>
  <si>
    <t>Schedule of inventory</t>
  </si>
  <si>
    <t xml:space="preserve">March 31, 2020 December 31, 2019
Raw materials and supplies $ 44,515 $ 44,515
Finished products 312,876 226,217
Total inventory $ 357,391 $ 270,732 </t>
  </si>
  <si>
    <t>4. Convertible Notes Payable (Tables)</t>
  </si>
  <si>
    <t>Schedule of convertible notes payable</t>
  </si>
  <si>
    <t xml:space="preserve">March 31, 2020 December 31, 2019
Convertible note dated March 29, 2019, maturing September 30, 2019 $ 948,000 $ 700,000
Convertible note dated September 6, 2019, maturing September 6, 2021 124,000 153,000
Convertible note dated November 25, 2019, maturing November 25, 2021 78,000 78,000
Convertible note dated November 25, 2019, maturing November 25, 2020 150,000 150,000
Convertible note dated December 10, 2019, maturing December 10, 2020 110,000 110,000
Convertible note dated February 7, 2020, maturing February 7, 2022 78,000 –
Total 1,488,000 1,191,000
Debt discount and deferred finance costs on long-term convertible notes (121,061 ) (5,376 )
Debt discount and deferred finance costs on short-term convertible notes (25,395 ) (37,310 )
Current convertible notes payable, net of discount (1,182,605 ) (922,690 )
Total long-term convertible notes payable, net $ 158,939 $ 225,624 </t>
  </si>
  <si>
    <t>Fair value of assets and liabilities</t>
  </si>
  <si>
    <t xml:space="preserve">Fair value measured at March 31, 2020
Total carrying value at March 31, 2020 Quoted prices in active markets (Level 1) Significant other observable inputs (Level 2) Significant Unobservable inputs (Level 3)
Liabilities:
Derivative liabilities $ 769,184 $ – $ – $ 769,184
Fair value measured at December 31, 2019
Total carrying value at December 31, 2019 Quoted prices in active markets (Level 1) Significant other observable inputs (Level 2) Significant Unobservable inputs (Level 3)
Liabilities:
Derivative liabilities $ 470,331 $ – $ – $ 470,331 </t>
  </si>
  <si>
    <t>Change in fair value of derivative liability</t>
  </si>
  <si>
    <t xml:space="preserve">Fair value as of December 31, 2019 $ 470,331
Fair value on the date of issuance recorded as a debt discount 150,000
Fair value on the date of issuance recorded as a loss on derivative 42,827
Extinguishment of liability due to conversion to equity (178,871 )
Loss on change in fair value of derivatives 284,897
Fair value as of March 31, 2020 $ 769,184 </t>
  </si>
  <si>
    <t>6. Stockholders' Deficit (Tables)</t>
  </si>
  <si>
    <t>Schedule of common share activity</t>
  </si>
  <si>
    <t xml:space="preserve">Three Months Ended March 31, 2020
Common shares to be issued, beginning balance 1,747,500
Shares awarded for potential future issuance 50,000
Forfeited (375,000 )
Shares issued (50,000 )
Remaining shares to be issued, ending balance 1,372,500 </t>
  </si>
  <si>
    <t>Schedule of warrant activity</t>
  </si>
  <si>
    <t xml:space="preserve">Common Stock Warrants
Shares Weighted Weighted
Outstanding at December 31, 2019 4,440,000 $ 1.33 2.6
Granted – – –
Cancelled – – –
Expired – – –
Exercised – – –
Outstanding at March 31, 2020 4,440,000 $ 1.33 2.30
Exercisable at March 31, 2020 1,334,000 $ 1.13 1.35 </t>
  </si>
  <si>
    <t>7. Loss per Common Share (Tables)</t>
  </si>
  <si>
    <t>Earnings per share calculation</t>
  </si>
  <si>
    <t>Three Months Ended March 31,
2020 2019
Numerator:
Net loss $ (925,528 ) $ (2,448,499 )
Denominator
Denominator for basic and diluted net loss per common share - weighted average of common shares 32,765,279 30,165,622
Basic and diluted net loss per common share attributed to stockholders $ (0.03 ) $ (0.08 )</t>
  </si>
  <si>
    <t>2. Summary of Significant Accounting Policies (Details) - USD ($)</t>
  </si>
  <si>
    <t>Raw materials and supplies</t>
  </si>
  <si>
    <t>Finished products</t>
  </si>
  <si>
    <t>Total inventory</t>
  </si>
  <si>
    <t>2. Summary of Significant Accounting Policies (Details Narrative) - USD ($)</t>
  </si>
  <si>
    <t>Advertising and promotion</t>
  </si>
  <si>
    <t>Research and development costs</t>
  </si>
  <si>
    <t>3. Unsecured Note Payable (Details Narrative) - USD ($)</t>
  </si>
  <si>
    <t>12 Months Ended</t>
  </si>
  <si>
    <t>Unsecured Financing Note 1 [Member]</t>
  </si>
  <si>
    <t>Debt face amount</t>
  </si>
  <si>
    <t>Debt stated interest rate</t>
  </si>
  <si>
    <t>8.25%</t>
  </si>
  <si>
    <t>Down payment</t>
  </si>
  <si>
    <t>Frequency of payments</t>
  </si>
  <si>
    <t>monthly</t>
  </si>
  <si>
    <t>Monthly payments</t>
  </si>
  <si>
    <t>Maturity date</t>
  </si>
  <si>
    <t>Apr. 30,
		2020</t>
  </si>
  <si>
    <t>Note payable outstanding</t>
  </si>
  <si>
    <t>Unsecured Financing Note 2 [Member]</t>
  </si>
  <si>
    <t>12.60%</t>
  </si>
  <si>
    <t>4. Convertible Notes Payable (Details - Convertible Notes) - USD ($)</t>
  </si>
  <si>
    <t>Convertible note balance</t>
  </si>
  <si>
    <t>Debt discount and deferred finance costs on long-term convertible notes</t>
  </si>
  <si>
    <t>Debt discount and deferred finance costs on short-term convertible notes</t>
  </si>
  <si>
    <t>Current convertible notes payable, net of discount</t>
  </si>
  <si>
    <t>Total long-term convertible notes payable, net</t>
  </si>
  <si>
    <t>Convertible Note 1 [Member]</t>
  </si>
  <si>
    <t>Debt issuance date</t>
  </si>
  <si>
    <t>Mar. 29,
		2019</t>
  </si>
  <si>
    <t>Debt maturity date</t>
  </si>
  <si>
    <t>Sep. 30,
		2019</t>
  </si>
  <si>
    <t>Convertible Note 2 [Member]</t>
  </si>
  <si>
    <t>Sep. 6,
		2019</t>
  </si>
  <si>
    <t>Sep. 6,
		2021</t>
  </si>
  <si>
    <t>Convertible Note 3 [Member]</t>
  </si>
  <si>
    <t>Nov. 25,
		2019</t>
  </si>
  <si>
    <t>Nov. 25,
		2021</t>
  </si>
  <si>
    <t>Convertible Note 4 [Member]</t>
  </si>
  <si>
    <t>Nov. 25,
		2020</t>
  </si>
  <si>
    <t>Convertible Note 5 [Member]</t>
  </si>
  <si>
    <t>Dec. 10,
		2019</t>
  </si>
  <si>
    <t>Dec. 10,
		2020</t>
  </si>
  <si>
    <t>Convertible Note 6 [Member]</t>
  </si>
  <si>
    <t>Feb. 7,
		2020</t>
  </si>
  <si>
    <t>Feb. 7,
		2022</t>
  </si>
  <si>
    <t>4. Convertible Notes Payable (Details - Fair value) - Fair Value Measurements Recurring [Member] - USD ($)</t>
  </si>
  <si>
    <t>Derivative liabilities</t>
  </si>
  <si>
    <t>Fair Value Inputs Level 1 [Member]</t>
  </si>
  <si>
    <t>Fair Value Inputs Level 2 [Member]</t>
  </si>
  <si>
    <t>Fair Value Inputs Level 3 [Member]</t>
  </si>
  <si>
    <t>4. Convertible Notes Payable (Details - Change in Fair Value)</t>
  </si>
  <si>
    <t>Mar. 31, 2020USD ($)</t>
  </si>
  <si>
    <t>Derivative liability beginning balance</t>
  </si>
  <si>
    <t>Fair value on the date of issuance recorded as a debt discount</t>
  </si>
  <si>
    <t>Fair value on the date of issuance recorded as a loss on derivative</t>
  </si>
  <si>
    <t>Extinguishment of liability due to conversion to equity</t>
  </si>
  <si>
    <t>Loss on change in fair value of derivatives</t>
  </si>
  <si>
    <t>Derivative liability ending balance</t>
  </si>
  <si>
    <t>4. Convertible Notes Payable (Details Narrative) - USD ($)</t>
  </si>
  <si>
    <t>1 Months Ended</t>
  </si>
  <si>
    <t>4 Months Ended</t>
  </si>
  <si>
    <t>7 Months Ended</t>
  </si>
  <si>
    <t>8 Months Ended</t>
  </si>
  <si>
    <t>11 Months Ended</t>
  </si>
  <si>
    <t>Feb. 07, 2020</t>
  </si>
  <si>
    <t>Mar. 29, 2019</t>
  </si>
  <si>
    <t>Apr. 30, 2019</t>
  </si>
  <si>
    <t>Jul. 31, 2019</t>
  </si>
  <si>
    <t>Sep. 06, 2019</t>
  </si>
  <si>
    <t>Aug. 31, 2019</t>
  </si>
  <si>
    <t>Nov. 25, 2019</t>
  </si>
  <si>
    <t>May 22, 2019</t>
  </si>
  <si>
    <t>Feb. 07, 2019</t>
  </si>
  <si>
    <t>Proceeds from convertible note</t>
  </si>
  <si>
    <t>Payment of financing fees</t>
  </si>
  <si>
    <t>Outstanding convertible debt principle convertible into common stock, shares</t>
  </si>
  <si>
    <t>Convertible Promissory Note 1 [Member]</t>
  </si>
  <si>
    <t>Original issue discount</t>
  </si>
  <si>
    <t>22.00%</t>
  </si>
  <si>
    <t>8.00%</t>
  </si>
  <si>
    <t>Debt converted, shares issued</t>
  </si>
  <si>
    <t>Debt converted</t>
  </si>
  <si>
    <t>Convertible note payable balance</t>
  </si>
  <si>
    <t>Convertible Promissory Note 1 [Member] | Tranche 1 [Member]</t>
  </si>
  <si>
    <t>Convertible Promissory Note 1 [Member] | Tranche 2 [Member]</t>
  </si>
  <si>
    <t>Convertible Promissory Note 1 [Member] | Tranche 3 [Member]</t>
  </si>
  <si>
    <t>Convertible Promissory Note 2 [Member]</t>
  </si>
  <si>
    <t>10.00%</t>
  </si>
  <si>
    <t>Unamortized discount</t>
  </si>
  <si>
    <t>Convertible Promissory Note 3 [Member]</t>
  </si>
  <si>
    <t>3 Convertible Notes [Member]</t>
  </si>
  <si>
    <t>Convertible Promissory Note 4 [Member]</t>
  </si>
  <si>
    <t>Convertible Promissory Note 4 [Member] | Lender [Member]</t>
  </si>
  <si>
    <t>Shares issued to lender as deferred financing fee, shares</t>
  </si>
  <si>
    <t>Shares issued to lender as deferred financing fee, value</t>
  </si>
  <si>
    <t>Convertible Promissory Note 5 [Member]</t>
  </si>
  <si>
    <t>6. Stockholders' Deficit (Details - Common stock activity) - Common Stock</t>
  </si>
  <si>
    <t>Mar. 31, 2020shares</t>
  </si>
  <si>
    <t>Common shares to be issued, beginning balance</t>
  </si>
  <si>
    <t>Shares awarded</t>
  </si>
  <si>
    <t>Shares forfeited</t>
  </si>
  <si>
    <t>Shares issued</t>
  </si>
  <si>
    <t>Common shares to be issued, ending balance</t>
  </si>
  <si>
    <t>6. Stockholders' Deficit (Details - Warrant activity) - Warrants [Member] - $ / shares</t>
  </si>
  <si>
    <t>Number of Warrants</t>
  </si>
  <si>
    <t>Number of Warrants Outstanding, Beginning</t>
  </si>
  <si>
    <t>Number of Warrants Outstanding, Ending</t>
  </si>
  <si>
    <t>Number of Warrants Exercisable, Ending</t>
  </si>
  <si>
    <t>Weighted Average Exercise Price</t>
  </si>
  <si>
    <t>Weighted Average Exercise Price Outstanding, Beginning</t>
  </si>
  <si>
    <t>Weighted Average Exercise Price Outstanding, Ending</t>
  </si>
  <si>
    <t>Weighted Average Exercise Price Exercisable</t>
  </si>
  <si>
    <t>Weighted average remaining life, warrants outstanding</t>
  </si>
  <si>
    <t>2 years 3 months 19 days</t>
  </si>
  <si>
    <t>Weighted average remaining life, warrants exercisable</t>
  </si>
  <si>
    <t>1 year 4 months 6 days</t>
  </si>
  <si>
    <t>6. Stockholders' Deficit (Details Narrative) - USD ($)</t>
  </si>
  <si>
    <t>Jan. 15, 2019</t>
  </si>
  <si>
    <t>Feb. 28, 2020</t>
  </si>
  <si>
    <t>Jun. 15, 2019</t>
  </si>
  <si>
    <t>Dec. 31, 2018</t>
  </si>
  <si>
    <t>Stock compensation expense</t>
  </si>
  <si>
    <t>Bruce Lee Beverage [Member]</t>
  </si>
  <si>
    <t>Stock issued for asset acquisition, stock issued</t>
  </si>
  <si>
    <t>Warrant exercise price</t>
  </si>
  <si>
    <t>Royalties paid</t>
  </si>
  <si>
    <t>Common Stock Awards [Member] | Advisors [Member]</t>
  </si>
  <si>
    <t>Stock granted, shares</t>
  </si>
  <si>
    <t>Unrecognized stock compensation expense</t>
  </si>
  <si>
    <t>Warrants [Member]</t>
  </si>
  <si>
    <t>Aggregate intrinsic value of warrants outstanding</t>
  </si>
  <si>
    <t>Aggregate intrinsic value of warrants exercisable</t>
  </si>
  <si>
    <t>Warrants [Member] | Bruce Lee Beverage [Member]</t>
  </si>
  <si>
    <t>Warrants issued, shares</t>
  </si>
  <si>
    <t>Warrants vested</t>
  </si>
  <si>
    <t>Common Stock | Bruce Lee Beverage [Member]</t>
  </si>
  <si>
    <t>7. Loss per Common Share (Details) - USD ($)</t>
  </si>
  <si>
    <t>Denominator for basic and diluted net loss per common share - weighted average of common shares</t>
  </si>
  <si>
    <t>Basic and diluted net loss per common share attributed to stockholders</t>
  </si>
  <si>
    <t>7. Loss per Common Share (Details Narrative) - shares</t>
  </si>
  <si>
    <t>Antidilutive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7742555</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14</v>
      </c>
    </row>
    <row r="18" spans="1:3">
      <c r="A18" s="4" t="s">
        <v>30</v>
      </c>
      <c r="B18" s="4" t="s">
        <v>31</v>
      </c>
    </row>
    <row r="19" spans="1:3">
      <c r="A19" s="4" t="s">
        <v>32</v>
      </c>
      <c r="B19" s="4" t="s">
        <v>18</v>
      </c>
    </row>
    <row r="20" spans="1:3">
      <c r="A20" s="4" t="s">
        <v>33</v>
      </c>
      <c r="B20" s="4" t="s">
        <v>34</v>
      </c>
    </row>
    <row r="21" spans="1:3">
      <c r="A21" s="4" t="s">
        <v>35</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4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43</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1635</v>
      </c>
      <c r="C3" s="6" t="n">
        <v>65615</v>
      </c>
    </row>
    <row r="4" spans="1:3">
      <c r="A4" s="4" t="s">
        <v>40</v>
      </c>
      <c r="B4" s="5" t="n">
        <v>0</v>
      </c>
      <c r="C4" s="5" t="n">
        <v>1687</v>
      </c>
    </row>
    <row r="5" spans="1:3">
      <c r="A5" s="4" t="s">
        <v>41</v>
      </c>
      <c r="B5" s="5" t="n">
        <v>18591</v>
      </c>
      <c r="C5" s="5" t="n">
        <v>86390</v>
      </c>
    </row>
    <row r="6" spans="1:3">
      <c r="A6" s="4" t="s">
        <v>42</v>
      </c>
      <c r="B6" s="5" t="n">
        <v>357391</v>
      </c>
      <c r="C6" s="5" t="n">
        <v>270732</v>
      </c>
    </row>
    <row r="7" spans="1:3">
      <c r="A7" s="4" t="s">
        <v>43</v>
      </c>
      <c r="B7" s="5" t="n">
        <v>387617</v>
      </c>
      <c r="C7" s="5" t="n">
        <v>424424</v>
      </c>
    </row>
    <row r="8" spans="1:3">
      <c r="A8" s="3" t="s">
        <v>44</v>
      </c>
    </row>
    <row r="9" spans="1:3">
      <c r="A9" s="4" t="s">
        <v>45</v>
      </c>
      <c r="B9" s="5" t="n">
        <v>75697</v>
      </c>
      <c r="C9" s="5" t="n">
        <v>90378</v>
      </c>
    </row>
    <row r="10" spans="1:3">
      <c r="A10" s="4" t="s">
        <v>46</v>
      </c>
      <c r="B10" s="5" t="n">
        <v>463314</v>
      </c>
      <c r="C10" s="5" t="n">
        <v>514802</v>
      </c>
    </row>
    <row r="11" spans="1:3">
      <c r="A11" s="3" t="s">
        <v>47</v>
      </c>
    </row>
    <row r="12" spans="1:3">
      <c r="A12" s="4" t="s">
        <v>48</v>
      </c>
      <c r="B12" s="5" t="n">
        <v>132691</v>
      </c>
      <c r="C12" s="5" t="n">
        <v>77933</v>
      </c>
    </row>
    <row r="13" spans="1:3">
      <c r="A13" s="4" t="s">
        <v>49</v>
      </c>
      <c r="B13" s="5" t="n">
        <v>2800</v>
      </c>
      <c r="C13" s="5" t="n">
        <v>13617</v>
      </c>
    </row>
    <row r="14" spans="1:3">
      <c r="A14" s="4" t="s">
        <v>50</v>
      </c>
      <c r="B14" s="5" t="n">
        <v>769184</v>
      </c>
      <c r="C14" s="5" t="n">
        <v>470331</v>
      </c>
    </row>
    <row r="15" spans="1:3">
      <c r="A15" s="4" t="s">
        <v>51</v>
      </c>
      <c r="B15" s="5" t="n">
        <v>1182605</v>
      </c>
      <c r="C15" s="5" t="n">
        <v>922690</v>
      </c>
    </row>
    <row r="16" spans="1:3">
      <c r="A16" s="4" t="s">
        <v>52</v>
      </c>
      <c r="B16" s="5" t="n">
        <v>2087280</v>
      </c>
      <c r="C16" s="5" t="n">
        <v>1484571</v>
      </c>
    </row>
    <row r="17" spans="1:3">
      <c r="A17" s="4" t="s">
        <v>53</v>
      </c>
      <c r="B17" s="5" t="n">
        <v>158939</v>
      </c>
      <c r="C17" s="5" t="n">
        <v>225624</v>
      </c>
    </row>
    <row r="18" spans="1:3">
      <c r="A18" s="4" t="s">
        <v>54</v>
      </c>
      <c r="B18" s="5" t="n">
        <v>2246219</v>
      </c>
      <c r="C18" s="5" t="n">
        <v>1710195</v>
      </c>
    </row>
    <row r="19" spans="1:3">
      <c r="A19" s="4" t="s">
        <v>55</v>
      </c>
      <c r="B19" s="4" t="s">
        <v>56</v>
      </c>
      <c r="C19" s="4" t="s">
        <v>56</v>
      </c>
    </row>
    <row r="20" spans="1:3">
      <c r="A20" s="3" t="s">
        <v>57</v>
      </c>
    </row>
    <row r="21" spans="1:3">
      <c r="A21" s="4" t="s">
        <v>58</v>
      </c>
      <c r="B21" s="5" t="n">
        <v>1000</v>
      </c>
      <c r="C21" s="5" t="n">
        <v>1000</v>
      </c>
    </row>
    <row r="22" spans="1:3">
      <c r="A22" s="4" t="s">
        <v>59</v>
      </c>
      <c r="B22" s="5" t="n">
        <v>35298</v>
      </c>
      <c r="C22" s="5" t="n">
        <v>32383</v>
      </c>
    </row>
    <row r="23" spans="1:3">
      <c r="A23" s="4" t="s">
        <v>60</v>
      </c>
      <c r="B23" s="5" t="n">
        <v>8505793</v>
      </c>
      <c r="C23" s="5" t="n">
        <v>8170692</v>
      </c>
    </row>
    <row r="24" spans="1:3">
      <c r="A24" s="4" t="s">
        <v>61</v>
      </c>
      <c r="B24" s="5" t="n">
        <v>-10324996</v>
      </c>
      <c r="C24" s="5" t="n">
        <v>-9399468</v>
      </c>
    </row>
    <row r="25" spans="1:3">
      <c r="A25" s="4" t="s">
        <v>62</v>
      </c>
      <c r="B25" s="5" t="n">
        <v>-1782905</v>
      </c>
      <c r="C25" s="5" t="n">
        <v>-1195393</v>
      </c>
    </row>
    <row r="26" spans="1:3">
      <c r="A26" s="4" t="s">
        <v>63</v>
      </c>
      <c r="B26" s="6" t="n">
        <v>463314</v>
      </c>
      <c r="C26" s="6" t="n">
        <v>5148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06</v>
      </c>
      <c r="B1" s="2" t="s">
        <v>2</v>
      </c>
      <c r="C1" s="2" t="s">
        <v>37</v>
      </c>
    </row>
    <row r="2" spans="1:3">
      <c r="A2" s="3" t="s">
        <v>143</v>
      </c>
    </row>
    <row r="3" spans="1:3">
      <c r="A3" s="4" t="s">
        <v>207</v>
      </c>
      <c r="B3" s="6" t="n">
        <v>44515</v>
      </c>
      <c r="C3" s="6" t="n">
        <v>44515</v>
      </c>
    </row>
    <row r="4" spans="1:3">
      <c r="A4" s="4" t="s">
        <v>208</v>
      </c>
      <c r="B4" s="5" t="n">
        <v>312876</v>
      </c>
      <c r="C4" s="5" t="n">
        <v>226217</v>
      </c>
    </row>
    <row r="5" spans="1:3">
      <c r="A5" s="4" t="s">
        <v>209</v>
      </c>
      <c r="B5" s="6" t="n">
        <v>357391</v>
      </c>
      <c r="C5" s="6" t="n">
        <v>27073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210</v>
      </c>
      <c r="B1" s="2" t="s">
        <v>1</v>
      </c>
    </row>
    <row r="2" spans="1:3">
      <c r="B2" s="2" t="s">
        <v>2</v>
      </c>
      <c r="C2" s="2" t="s">
        <v>75</v>
      </c>
    </row>
    <row r="3" spans="1:3">
      <c r="A3" s="3" t="s">
        <v>143</v>
      </c>
    </row>
    <row r="4" spans="1:3">
      <c r="A4" s="4" t="s">
        <v>211</v>
      </c>
      <c r="B4" s="6" t="n">
        <v>276</v>
      </c>
      <c r="C4" s="6" t="n">
        <v>3848</v>
      </c>
    </row>
    <row r="5" spans="1:3">
      <c r="A5" s="4" t="s">
        <v>212</v>
      </c>
      <c r="B5" s="5" t="n">
        <v>0</v>
      </c>
      <c r="C5" s="5" t="n">
        <v>0</v>
      </c>
    </row>
    <row r="6" spans="1:3">
      <c r="A6" s="4" t="s">
        <v>113</v>
      </c>
      <c r="B6" s="6" t="n">
        <v>14681</v>
      </c>
      <c r="C6" s="6" t="n">
        <v>1468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13</v>
      </c>
      <c r="B1" s="2" t="s">
        <v>214</v>
      </c>
    </row>
    <row r="2" spans="1:3">
      <c r="B2" s="2" t="s">
        <v>37</v>
      </c>
      <c r="C2" s="2" t="s">
        <v>2</v>
      </c>
    </row>
    <row r="3" spans="1:3">
      <c r="A3" s="4" t="s">
        <v>215</v>
      </c>
    </row>
    <row r="4" spans="1:3">
      <c r="A4" s="4" t="s">
        <v>216</v>
      </c>
      <c r="B4" s="6" t="n">
        <v>32875</v>
      </c>
    </row>
    <row r="5" spans="1:3">
      <c r="A5" s="4" t="s">
        <v>217</v>
      </c>
      <c r="B5" s="4" t="s">
        <v>218</v>
      </c>
    </row>
    <row r="6" spans="1:3">
      <c r="A6" s="4" t="s">
        <v>219</v>
      </c>
      <c r="B6" s="6" t="n">
        <v>8406</v>
      </c>
    </row>
    <row r="7" spans="1:3">
      <c r="A7" s="4" t="s">
        <v>220</v>
      </c>
      <c r="B7" s="4" t="s">
        <v>221</v>
      </c>
    </row>
    <row r="8" spans="1:3">
      <c r="A8" s="4" t="s">
        <v>222</v>
      </c>
      <c r="B8" s="6" t="n">
        <v>2813</v>
      </c>
    </row>
    <row r="9" spans="1:3">
      <c r="A9" s="4" t="s">
        <v>223</v>
      </c>
      <c r="B9" s="4" t="s">
        <v>224</v>
      </c>
    </row>
    <row r="10" spans="1:3">
      <c r="A10" s="4" t="s">
        <v>225</v>
      </c>
      <c r="C10" s="6" t="n">
        <v>2800</v>
      </c>
    </row>
    <row r="11" spans="1:3">
      <c r="A11" s="4" t="s">
        <v>226</v>
      </c>
    </row>
    <row r="12" spans="1:3">
      <c r="A12" s="4" t="s">
        <v>216</v>
      </c>
      <c r="B12" s="6" t="n">
        <v>10312</v>
      </c>
    </row>
    <row r="13" spans="1:3">
      <c r="A13" s="4" t="s">
        <v>217</v>
      </c>
      <c r="B13" s="4" t="s">
        <v>227</v>
      </c>
    </row>
    <row r="14" spans="1:3">
      <c r="A14" s="4" t="s">
        <v>219</v>
      </c>
      <c r="B14" s="6" t="n">
        <v>2897</v>
      </c>
    </row>
    <row r="15" spans="1:3">
      <c r="A15" s="4" t="s">
        <v>220</v>
      </c>
      <c r="B15" s="4" t="s">
        <v>221</v>
      </c>
    </row>
    <row r="16" spans="1:3">
      <c r="A16" s="4" t="s">
        <v>222</v>
      </c>
      <c r="B16" s="6" t="n">
        <v>868</v>
      </c>
    </row>
    <row r="17" spans="1:3">
      <c r="A17" s="4" t="s">
        <v>223</v>
      </c>
      <c r="B17" s="4" t="s">
        <v>12</v>
      </c>
    </row>
    <row r="18" spans="1:3">
      <c r="A18" s="4" t="s">
        <v>225</v>
      </c>
      <c r="C18"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8</v>
      </c>
      <c r="B1" s="2" t="s">
        <v>1</v>
      </c>
    </row>
    <row r="2" spans="1:3">
      <c r="B2" s="2" t="s">
        <v>2</v>
      </c>
      <c r="C2" s="2" t="s">
        <v>37</v>
      </c>
    </row>
    <row r="3" spans="1:3">
      <c r="A3" s="4" t="s">
        <v>229</v>
      </c>
      <c r="B3" s="6" t="n">
        <v>1488000</v>
      </c>
      <c r="C3" s="6" t="n">
        <v>1191000</v>
      </c>
    </row>
    <row r="4" spans="1:3">
      <c r="A4" s="4" t="s">
        <v>230</v>
      </c>
      <c r="B4" s="5" t="n">
        <v>-121061</v>
      </c>
      <c r="C4" s="5" t="n">
        <v>-5376</v>
      </c>
    </row>
    <row r="5" spans="1:3">
      <c r="A5" s="4" t="s">
        <v>231</v>
      </c>
      <c r="B5" s="5" t="n">
        <v>-25395</v>
      </c>
      <c r="C5" s="5" t="n">
        <v>-37310</v>
      </c>
    </row>
    <row r="6" spans="1:3">
      <c r="A6" s="4" t="s">
        <v>232</v>
      </c>
      <c r="B6" s="5" t="n">
        <v>-1182605</v>
      </c>
      <c r="C6" s="5" t="n">
        <v>-922690</v>
      </c>
    </row>
    <row r="7" spans="1:3">
      <c r="A7" s="4" t="s">
        <v>233</v>
      </c>
      <c r="B7" s="5" t="n">
        <v>158939</v>
      </c>
      <c r="C7" s="5" t="n">
        <v>225624</v>
      </c>
    </row>
    <row r="8" spans="1:3">
      <c r="A8" s="4" t="s">
        <v>234</v>
      </c>
    </row>
    <row r="9" spans="1:3">
      <c r="A9" s="4" t="s">
        <v>229</v>
      </c>
      <c r="B9" s="6" t="n">
        <v>948000</v>
      </c>
      <c r="C9" s="5" t="n">
        <v>700000</v>
      </c>
    </row>
    <row r="10" spans="1:3">
      <c r="A10" s="4" t="s">
        <v>235</v>
      </c>
      <c r="B10" s="4" t="s">
        <v>236</v>
      </c>
    </row>
    <row r="11" spans="1:3">
      <c r="A11" s="4" t="s">
        <v>237</v>
      </c>
      <c r="B11" s="4" t="s">
        <v>238</v>
      </c>
    </row>
    <row r="12" spans="1:3">
      <c r="A12" s="4" t="s">
        <v>239</v>
      </c>
    </row>
    <row r="13" spans="1:3">
      <c r="A13" s="4" t="s">
        <v>229</v>
      </c>
      <c r="B13" s="6" t="n">
        <v>124000</v>
      </c>
      <c r="C13" s="5" t="n">
        <v>153000</v>
      </c>
    </row>
    <row r="14" spans="1:3">
      <c r="A14" s="4" t="s">
        <v>235</v>
      </c>
      <c r="B14" s="4" t="s">
        <v>240</v>
      </c>
    </row>
    <row r="15" spans="1:3">
      <c r="A15" s="4" t="s">
        <v>237</v>
      </c>
      <c r="B15" s="4" t="s">
        <v>241</v>
      </c>
    </row>
    <row r="16" spans="1:3">
      <c r="A16" s="4" t="s">
        <v>242</v>
      </c>
    </row>
    <row r="17" spans="1:3">
      <c r="A17" s="4" t="s">
        <v>229</v>
      </c>
      <c r="B17" s="6" t="n">
        <v>78000</v>
      </c>
      <c r="C17" s="5" t="n">
        <v>78000</v>
      </c>
    </row>
    <row r="18" spans="1:3">
      <c r="A18" s="4" t="s">
        <v>235</v>
      </c>
      <c r="B18" s="4" t="s">
        <v>243</v>
      </c>
    </row>
    <row r="19" spans="1:3">
      <c r="A19" s="4" t="s">
        <v>237</v>
      </c>
      <c r="B19" s="4" t="s">
        <v>244</v>
      </c>
    </row>
    <row r="20" spans="1:3">
      <c r="A20" s="4" t="s">
        <v>245</v>
      </c>
    </row>
    <row r="21" spans="1:3">
      <c r="A21" s="4" t="s">
        <v>229</v>
      </c>
      <c r="B21" s="6" t="n">
        <v>150000</v>
      </c>
      <c r="C21" s="5" t="n">
        <v>150000</v>
      </c>
    </row>
    <row r="22" spans="1:3">
      <c r="A22" s="4" t="s">
        <v>235</v>
      </c>
      <c r="B22" s="4" t="s">
        <v>243</v>
      </c>
    </row>
    <row r="23" spans="1:3">
      <c r="A23" s="4" t="s">
        <v>237</v>
      </c>
      <c r="B23" s="4" t="s">
        <v>246</v>
      </c>
    </row>
    <row r="24" spans="1:3">
      <c r="A24" s="4" t="s">
        <v>247</v>
      </c>
    </row>
    <row r="25" spans="1:3">
      <c r="A25" s="4" t="s">
        <v>229</v>
      </c>
      <c r="B25" s="6" t="n">
        <v>110000</v>
      </c>
      <c r="C25" s="5" t="n">
        <v>110000</v>
      </c>
    </row>
    <row r="26" spans="1:3">
      <c r="A26" s="4" t="s">
        <v>235</v>
      </c>
      <c r="B26" s="4" t="s">
        <v>248</v>
      </c>
    </row>
    <row r="27" spans="1:3">
      <c r="A27" s="4" t="s">
        <v>237</v>
      </c>
      <c r="B27" s="4" t="s">
        <v>249</v>
      </c>
    </row>
    <row r="28" spans="1:3">
      <c r="A28" s="4" t="s">
        <v>250</v>
      </c>
    </row>
    <row r="29" spans="1:3">
      <c r="A29" s="4" t="s">
        <v>229</v>
      </c>
      <c r="B29" s="6" t="n">
        <v>78000</v>
      </c>
      <c r="C29" s="6" t="n">
        <v>0</v>
      </c>
    </row>
    <row r="30" spans="1:3">
      <c r="A30" s="4" t="s">
        <v>235</v>
      </c>
      <c r="B30" s="4" t="s">
        <v>251</v>
      </c>
    </row>
    <row r="31" spans="1:3">
      <c r="A31" s="4" t="s">
        <v>237</v>
      </c>
      <c r="B31"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37</v>
      </c>
    </row>
    <row r="2" spans="1:3">
      <c r="A2" s="4" t="s">
        <v>254</v>
      </c>
      <c r="B2" s="6" t="n">
        <v>769184</v>
      </c>
      <c r="C2" s="6" t="n">
        <v>470331</v>
      </c>
    </row>
    <row r="3" spans="1:3">
      <c r="A3" s="4" t="s">
        <v>255</v>
      </c>
    </row>
    <row r="4" spans="1:3">
      <c r="A4" s="4" t="s">
        <v>254</v>
      </c>
      <c r="B4" s="5" t="n">
        <v>0</v>
      </c>
      <c r="C4" s="5" t="n">
        <v>0</v>
      </c>
    </row>
    <row r="5" spans="1:3">
      <c r="A5" s="4" t="s">
        <v>256</v>
      </c>
    </row>
    <row r="6" spans="1:3">
      <c r="A6" s="4" t="s">
        <v>254</v>
      </c>
      <c r="B6" s="5" t="n">
        <v>0</v>
      </c>
      <c r="C6" s="5" t="n">
        <v>0</v>
      </c>
    </row>
    <row r="7" spans="1:3">
      <c r="A7" s="4" t="s">
        <v>257</v>
      </c>
    </row>
    <row r="8" spans="1:3">
      <c r="A8" s="4" t="s">
        <v>254</v>
      </c>
      <c r="B8" s="6" t="n">
        <v>769184</v>
      </c>
      <c r="C8" s="6" t="n">
        <v>4703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258</v>
      </c>
      <c r="B1" s="2" t="s">
        <v>1</v>
      </c>
    </row>
    <row r="2" spans="1:2">
      <c r="B2" s="2" t="s">
        <v>259</v>
      </c>
    </row>
    <row r="3" spans="1:2">
      <c r="A3" s="3" t="s">
        <v>147</v>
      </c>
    </row>
    <row r="4" spans="1:2">
      <c r="A4" s="4" t="s">
        <v>260</v>
      </c>
      <c r="B4" s="6" t="n">
        <v>470331</v>
      </c>
    </row>
    <row r="5" spans="1:2">
      <c r="A5" s="4" t="s">
        <v>261</v>
      </c>
      <c r="B5" s="5" t="n">
        <v>150000</v>
      </c>
    </row>
    <row r="6" spans="1:2">
      <c r="A6" s="4" t="s">
        <v>262</v>
      </c>
      <c r="B6" s="5" t="n">
        <v>42827</v>
      </c>
    </row>
    <row r="7" spans="1:2">
      <c r="A7" s="4" t="s">
        <v>263</v>
      </c>
      <c r="B7" s="5" t="n">
        <v>-178871</v>
      </c>
    </row>
    <row r="8" spans="1:2">
      <c r="A8" s="4" t="s">
        <v>264</v>
      </c>
      <c r="B8" s="5" t="n">
        <v>284897</v>
      </c>
    </row>
    <row r="9" spans="1:2">
      <c r="A9" s="4" t="s">
        <v>265</v>
      </c>
      <c r="B9" s="6" t="n">
        <v>769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6"/>
    <col customWidth="1" max="6" min="6" width="15"/>
    <col customWidth="1" max="7" min="7" width="15"/>
    <col customWidth="1" max="8" min="8" width="15"/>
    <col customWidth="1" max="9" min="9" width="14"/>
    <col customWidth="1" max="10" min="10" width="16"/>
    <col customWidth="1" max="11" min="11" width="16"/>
    <col customWidth="1" max="12" min="12" width="13"/>
    <col customWidth="1" max="13" min="13" width="14"/>
  </cols>
  <sheetData>
    <row r="1" spans="1:13">
      <c r="A1" s="1" t="s">
        <v>266</v>
      </c>
      <c r="B1" s="2" t="s">
        <v>267</v>
      </c>
      <c r="C1" s="2" t="s">
        <v>1</v>
      </c>
      <c r="F1" s="2" t="s">
        <v>268</v>
      </c>
      <c r="G1" s="2" t="s">
        <v>269</v>
      </c>
      <c r="H1" s="2" t="s">
        <v>270</v>
      </c>
      <c r="J1" s="2" t="s">
        <v>271</v>
      </c>
      <c r="K1" s="2" t="s">
        <v>214</v>
      </c>
    </row>
    <row r="2" spans="1:13">
      <c r="B2" s="2" t="s">
        <v>272</v>
      </c>
      <c r="C2" s="2" t="s">
        <v>2</v>
      </c>
      <c r="D2" s="2" t="s">
        <v>75</v>
      </c>
      <c r="E2" s="2" t="s">
        <v>273</v>
      </c>
      <c r="F2" s="2" t="s">
        <v>274</v>
      </c>
      <c r="G2" s="2" t="s">
        <v>275</v>
      </c>
      <c r="H2" s="2" t="s">
        <v>276</v>
      </c>
      <c r="I2" s="2" t="s">
        <v>277</v>
      </c>
      <c r="J2" s="2" t="s">
        <v>278</v>
      </c>
      <c r="K2" s="2" t="s">
        <v>37</v>
      </c>
      <c r="L2" s="2" t="s">
        <v>279</v>
      </c>
      <c r="M2" s="2" t="s">
        <v>280</v>
      </c>
    </row>
    <row r="3" spans="1:13">
      <c r="A3" s="4" t="s">
        <v>281</v>
      </c>
      <c r="C3" s="6" t="n">
        <v>78000</v>
      </c>
      <c r="D3" s="6" t="n">
        <v>188000</v>
      </c>
    </row>
    <row r="4" spans="1:13">
      <c r="A4" s="4" t="s">
        <v>282</v>
      </c>
      <c r="C4" s="5" t="n">
        <v>3000</v>
      </c>
      <c r="D4" s="5" t="n">
        <v>6000</v>
      </c>
    </row>
    <row r="5" spans="1:13">
      <c r="A5" s="4" t="s">
        <v>85</v>
      </c>
      <c r="C5" s="6" t="n">
        <v>-327724</v>
      </c>
      <c r="D5" s="6" t="n">
        <v>0</v>
      </c>
    </row>
    <row r="6" spans="1:13">
      <c r="A6" s="4" t="s">
        <v>283</v>
      </c>
      <c r="C6" s="5" t="n">
        <v>51501832</v>
      </c>
    </row>
    <row r="7" spans="1:13">
      <c r="A7" s="4" t="s">
        <v>284</v>
      </c>
    </row>
    <row r="8" spans="1:13">
      <c r="A8" s="4" t="s">
        <v>216</v>
      </c>
      <c r="E8" s="6" t="n">
        <v>750000</v>
      </c>
    </row>
    <row r="9" spans="1:13">
      <c r="A9" s="4" t="s">
        <v>285</v>
      </c>
      <c r="E9" s="6" t="n">
        <v>150000</v>
      </c>
    </row>
    <row r="10" spans="1:13">
      <c r="A10" s="4" t="s">
        <v>217</v>
      </c>
      <c r="C10" s="4" t="s">
        <v>286</v>
      </c>
      <c r="E10" s="4" t="s">
        <v>287</v>
      </c>
    </row>
    <row r="11" spans="1:13">
      <c r="A11" s="4" t="s">
        <v>281</v>
      </c>
      <c r="E11" s="6" t="n">
        <v>250000</v>
      </c>
    </row>
    <row r="12" spans="1:13">
      <c r="A12" s="4" t="s">
        <v>237</v>
      </c>
      <c r="E12" s="4" t="s">
        <v>238</v>
      </c>
    </row>
    <row r="13" spans="1:13">
      <c r="A13" s="4" t="s">
        <v>288</v>
      </c>
      <c r="C13" s="5" t="n">
        <v>1922581</v>
      </c>
      <c r="K13" s="5" t="n">
        <v>714296</v>
      </c>
    </row>
    <row r="14" spans="1:13">
      <c r="A14" s="4" t="s">
        <v>289</v>
      </c>
      <c r="C14" s="6" t="n">
        <v>68000</v>
      </c>
      <c r="K14" s="6" t="n">
        <v>50000</v>
      </c>
    </row>
    <row r="15" spans="1:13">
      <c r="A15" s="4" t="s">
        <v>290</v>
      </c>
      <c r="C15" s="5" t="n">
        <v>948000</v>
      </c>
    </row>
    <row r="16" spans="1:13">
      <c r="A16" s="4" t="s">
        <v>291</v>
      </c>
    </row>
    <row r="17" spans="1:13">
      <c r="A17" s="4" t="s">
        <v>285</v>
      </c>
      <c r="F17" s="6" t="n">
        <v>50000</v>
      </c>
    </row>
    <row r="18" spans="1:13">
      <c r="A18" s="4" t="s">
        <v>281</v>
      </c>
      <c r="F18" s="6" t="n">
        <v>200000</v>
      </c>
    </row>
    <row r="19" spans="1:13">
      <c r="A19" s="4" t="s">
        <v>292</v>
      </c>
    </row>
    <row r="20" spans="1:13">
      <c r="A20" s="4" t="s">
        <v>285</v>
      </c>
      <c r="G20" s="6" t="n">
        <v>50000</v>
      </c>
    </row>
    <row r="21" spans="1:13">
      <c r="A21" s="4" t="s">
        <v>281</v>
      </c>
      <c r="G21" s="6" t="n">
        <v>200000</v>
      </c>
    </row>
    <row r="22" spans="1:13">
      <c r="A22" s="4" t="s">
        <v>293</v>
      </c>
    </row>
    <row r="23" spans="1:13">
      <c r="A23" s="4" t="s">
        <v>285</v>
      </c>
      <c r="I23" s="6" t="n">
        <v>50000</v>
      </c>
    </row>
    <row r="24" spans="1:13">
      <c r="A24" s="4" t="s">
        <v>281</v>
      </c>
      <c r="I24" s="6" t="n">
        <v>200000</v>
      </c>
    </row>
    <row r="25" spans="1:13">
      <c r="A25" s="4" t="s">
        <v>294</v>
      </c>
    </row>
    <row r="26" spans="1:13">
      <c r="A26" s="4" t="s">
        <v>216</v>
      </c>
      <c r="M26" s="6" t="n">
        <v>153000</v>
      </c>
    </row>
    <row r="27" spans="1:13">
      <c r="A27" s="4" t="s">
        <v>217</v>
      </c>
      <c r="M27" s="4" t="s">
        <v>295</v>
      </c>
    </row>
    <row r="28" spans="1:13">
      <c r="A28" s="4" t="s">
        <v>281</v>
      </c>
      <c r="H28" s="6" t="n">
        <v>150000</v>
      </c>
    </row>
    <row r="29" spans="1:13">
      <c r="A29" s="4" t="s">
        <v>282</v>
      </c>
      <c r="H29" s="6" t="n">
        <v>3000</v>
      </c>
    </row>
    <row r="30" spans="1:13">
      <c r="A30" s="4" t="s">
        <v>296</v>
      </c>
      <c r="C30" s="6" t="n">
        <v>115800</v>
      </c>
    </row>
    <row r="31" spans="1:13">
      <c r="A31" s="4" t="s">
        <v>237</v>
      </c>
      <c r="H31" s="4" t="s">
        <v>241</v>
      </c>
    </row>
    <row r="32" spans="1:13">
      <c r="A32" s="4" t="s">
        <v>288</v>
      </c>
      <c r="C32" s="5" t="n">
        <v>942308</v>
      </c>
    </row>
    <row r="33" spans="1:13">
      <c r="A33" s="4" t="s">
        <v>289</v>
      </c>
      <c r="C33" s="6" t="n">
        <v>29000</v>
      </c>
    </row>
    <row r="34" spans="1:13">
      <c r="A34" s="4" t="s">
        <v>290</v>
      </c>
      <c r="C34" s="5" t="n">
        <v>124000</v>
      </c>
    </row>
    <row r="35" spans="1:13">
      <c r="A35" s="4" t="s">
        <v>297</v>
      </c>
    </row>
    <row r="36" spans="1:13">
      <c r="A36" s="4" t="s">
        <v>216</v>
      </c>
      <c r="J36" s="6" t="n">
        <v>78000</v>
      </c>
    </row>
    <row r="37" spans="1:13">
      <c r="A37" s="4" t="s">
        <v>217</v>
      </c>
      <c r="J37" s="4" t="s">
        <v>295</v>
      </c>
    </row>
    <row r="38" spans="1:13">
      <c r="A38" s="4" t="s">
        <v>281</v>
      </c>
      <c r="J38" s="6" t="n">
        <v>75000</v>
      </c>
    </row>
    <row r="39" spans="1:13">
      <c r="A39" s="4" t="s">
        <v>282</v>
      </c>
      <c r="J39" s="6" t="n">
        <v>3000</v>
      </c>
    </row>
    <row r="40" spans="1:13">
      <c r="A40" s="4" t="s">
        <v>296</v>
      </c>
      <c r="C40" s="5" t="n">
        <v>2479</v>
      </c>
    </row>
    <row r="41" spans="1:13">
      <c r="A41" s="4" t="s">
        <v>237</v>
      </c>
      <c r="J41" s="4" t="s">
        <v>244</v>
      </c>
    </row>
    <row r="42" spans="1:13">
      <c r="A42" s="4" t="s">
        <v>298</v>
      </c>
    </row>
    <row r="43" spans="1:13">
      <c r="A43" s="4" t="s">
        <v>290</v>
      </c>
      <c r="C43" s="5" t="n">
        <v>463000</v>
      </c>
    </row>
    <row r="44" spans="1:13">
      <c r="A44" s="4" t="s">
        <v>299</v>
      </c>
    </row>
    <row r="45" spans="1:13">
      <c r="A45" s="4" t="s">
        <v>216</v>
      </c>
      <c r="L45" s="6" t="n">
        <v>110000</v>
      </c>
    </row>
    <row r="46" spans="1:13">
      <c r="A46" s="4" t="s">
        <v>285</v>
      </c>
      <c r="J46" s="6" t="n">
        <v>10000</v>
      </c>
    </row>
    <row r="47" spans="1:13">
      <c r="A47" s="4" t="s">
        <v>217</v>
      </c>
      <c r="J47" s="4" t="s">
        <v>295</v>
      </c>
      <c r="L47" s="4" t="s">
        <v>295</v>
      </c>
    </row>
    <row r="48" spans="1:13">
      <c r="A48" s="4" t="s">
        <v>281</v>
      </c>
      <c r="J48" s="6" t="n">
        <v>97000</v>
      </c>
    </row>
    <row r="49" spans="1:13">
      <c r="A49" s="4" t="s">
        <v>282</v>
      </c>
      <c r="J49" s="6" t="n">
        <v>3000</v>
      </c>
    </row>
    <row r="50" spans="1:13">
      <c r="A50" s="4" t="s">
        <v>296</v>
      </c>
      <c r="C50" s="6" t="n">
        <v>14856</v>
      </c>
    </row>
    <row r="51" spans="1:13">
      <c r="A51" s="4" t="s">
        <v>237</v>
      </c>
      <c r="J51" s="4" t="s">
        <v>249</v>
      </c>
    </row>
    <row r="52" spans="1:13">
      <c r="A52" s="4" t="s">
        <v>300</v>
      </c>
    </row>
    <row r="53" spans="1:13">
      <c r="A53" s="4" t="s">
        <v>301</v>
      </c>
      <c r="J53" s="5" t="n">
        <v>35000</v>
      </c>
    </row>
    <row r="54" spans="1:13">
      <c r="A54" s="4" t="s">
        <v>302</v>
      </c>
      <c r="J54" s="6" t="n">
        <v>8407</v>
      </c>
    </row>
    <row r="55" spans="1:13">
      <c r="A55" s="4" t="s">
        <v>303</v>
      </c>
    </row>
    <row r="56" spans="1:13">
      <c r="A56" s="4" t="s">
        <v>216</v>
      </c>
      <c r="B56" s="6" t="n">
        <v>78000</v>
      </c>
    </row>
    <row r="57" spans="1:13">
      <c r="A57" s="4" t="s">
        <v>217</v>
      </c>
      <c r="B57" s="4" t="s">
        <v>295</v>
      </c>
    </row>
    <row r="58" spans="1:13">
      <c r="A58" s="4" t="s">
        <v>281</v>
      </c>
      <c r="B58" s="6" t="n">
        <v>75000</v>
      </c>
    </row>
    <row r="59" spans="1:13">
      <c r="A59" s="4" t="s">
        <v>282</v>
      </c>
      <c r="B59" s="6" t="n">
        <v>3000</v>
      </c>
    </row>
    <row r="60" spans="1:13">
      <c r="A60" s="4" t="s">
        <v>296</v>
      </c>
      <c r="K60" s="6" t="n">
        <v>2524</v>
      </c>
    </row>
    <row r="61" spans="1:13">
      <c r="A61" s="4" t="s">
        <v>237</v>
      </c>
      <c r="B61" s="4" t="s">
        <v>252</v>
      </c>
    </row>
  </sheetData>
  <mergeCells count="3">
    <mergeCell ref="A1:A2"/>
    <mergeCell ref="C1:E1"/>
    <mergeCell ref="H1:I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0"/>
  </cols>
  <sheetData>
    <row r="1" spans="1:2">
      <c r="A1" s="1" t="s">
        <v>304</v>
      </c>
      <c r="B1" s="2" t="s">
        <v>1</v>
      </c>
    </row>
    <row r="2" spans="1:2">
      <c r="B2" s="2" t="s">
        <v>305</v>
      </c>
    </row>
    <row r="3" spans="1:2">
      <c r="A3" s="4" t="s">
        <v>306</v>
      </c>
      <c r="B3" s="5" t="n">
        <v>1747500</v>
      </c>
    </row>
    <row r="4" spans="1:2">
      <c r="A4" s="4" t="s">
        <v>307</v>
      </c>
      <c r="B4" s="5" t="n">
        <v>50000</v>
      </c>
    </row>
    <row r="5" spans="1:2">
      <c r="A5" s="4" t="s">
        <v>308</v>
      </c>
      <c r="B5" s="5" t="n">
        <v>-375000</v>
      </c>
    </row>
    <row r="6" spans="1:2">
      <c r="A6" s="4" t="s">
        <v>309</v>
      </c>
      <c r="B6" s="5" t="n">
        <v>-50000</v>
      </c>
    </row>
    <row r="7" spans="1:2">
      <c r="A7" s="4" t="s">
        <v>310</v>
      </c>
      <c r="B7" s="5" t="n">
        <v>13725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1</v>
      </c>
      <c r="B1" s="2" t="s">
        <v>1</v>
      </c>
    </row>
    <row r="2" spans="1:3">
      <c r="B2" s="2" t="s">
        <v>2</v>
      </c>
      <c r="C2" s="2" t="s">
        <v>37</v>
      </c>
    </row>
    <row r="3" spans="1:3">
      <c r="A3" s="3" t="s">
        <v>312</v>
      </c>
    </row>
    <row r="4" spans="1:3">
      <c r="A4" s="4" t="s">
        <v>313</v>
      </c>
      <c r="B4" s="5" t="n">
        <v>4440000</v>
      </c>
    </row>
    <row r="5" spans="1:3">
      <c r="A5" s="4" t="s">
        <v>314</v>
      </c>
      <c r="B5" s="5" t="n">
        <v>4400000</v>
      </c>
    </row>
    <row r="6" spans="1:3">
      <c r="A6" s="4" t="s">
        <v>315</v>
      </c>
      <c r="C6" s="5" t="n">
        <v>1334000</v>
      </c>
    </row>
    <row r="7" spans="1:3">
      <c r="A7" s="3" t="s">
        <v>316</v>
      </c>
    </row>
    <row r="8" spans="1:3">
      <c r="A8" s="4" t="s">
        <v>317</v>
      </c>
      <c r="B8" s="8" t="n">
        <v>1.33</v>
      </c>
    </row>
    <row r="9" spans="1:3">
      <c r="A9" s="4" t="s">
        <v>318</v>
      </c>
      <c r="B9" s="8" t="n">
        <v>1.33</v>
      </c>
    </row>
    <row r="10" spans="1:3">
      <c r="A10" s="4" t="s">
        <v>319</v>
      </c>
      <c r="C10" s="8" t="n">
        <v>1.13</v>
      </c>
    </row>
    <row r="11" spans="1:3">
      <c r="A11" s="4" t="s">
        <v>320</v>
      </c>
      <c r="B11" s="4" t="s">
        <v>321</v>
      </c>
    </row>
    <row r="12" spans="1:3">
      <c r="A12" s="4" t="s">
        <v>322</v>
      </c>
      <c r="B12"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4</v>
      </c>
      <c r="B1" s="2" t="s">
        <v>2</v>
      </c>
      <c r="C1" s="2" t="s">
        <v>37</v>
      </c>
    </row>
    <row r="2" spans="1:3">
      <c r="A2" s="4" t="s">
        <v>65</v>
      </c>
      <c r="B2" s="7" t="n">
        <v>0.001</v>
      </c>
      <c r="C2" s="7" t="n">
        <v>0.001</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7" t="n">
        <v>0.001</v>
      </c>
      <c r="C6" s="7" t="n">
        <v>0.001</v>
      </c>
    </row>
    <row r="7" spans="1:3">
      <c r="A7" s="4" t="s">
        <v>70</v>
      </c>
      <c r="B7" s="5" t="n">
        <v>195000000</v>
      </c>
      <c r="C7" s="5" t="n">
        <v>195000000</v>
      </c>
    </row>
    <row r="8" spans="1:3">
      <c r="A8" s="4" t="s">
        <v>71</v>
      </c>
      <c r="B8" s="5" t="n">
        <v>35298085</v>
      </c>
      <c r="C8" s="5" t="n">
        <v>32383196</v>
      </c>
    </row>
    <row r="9" spans="1:3">
      <c r="A9" s="4" t="s">
        <v>72</v>
      </c>
      <c r="B9" s="5" t="n">
        <v>35298085</v>
      </c>
      <c r="C9" s="5" t="n">
        <v>32383196</v>
      </c>
    </row>
    <row r="10" spans="1:3">
      <c r="A10" s="4" t="s">
        <v>73</v>
      </c>
    </row>
    <row r="11" spans="1:3">
      <c r="A11" s="4" t="s">
        <v>65</v>
      </c>
      <c r="B11" s="7" t="n">
        <v>0.001</v>
      </c>
      <c r="C11" s="7" t="n">
        <v>0.001</v>
      </c>
    </row>
    <row r="12" spans="1:3">
      <c r="A12" s="4" t="s">
        <v>66</v>
      </c>
      <c r="B12" s="5" t="n">
        <v>1000000</v>
      </c>
      <c r="C12" s="5" t="n">
        <v>1000000</v>
      </c>
    </row>
    <row r="13" spans="1:3">
      <c r="A13" s="4" t="s">
        <v>67</v>
      </c>
      <c r="B13" s="5" t="n">
        <v>1000000</v>
      </c>
      <c r="C13" s="5" t="n">
        <v>1000000</v>
      </c>
    </row>
    <row r="14" spans="1:3">
      <c r="A14" s="4" t="s">
        <v>68</v>
      </c>
      <c r="B14" s="5" t="n">
        <v>1000000</v>
      </c>
      <c r="C14"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324</v>
      </c>
      <c r="B1" s="2" t="s">
        <v>325</v>
      </c>
      <c r="C1" s="2" t="s">
        <v>326</v>
      </c>
      <c r="D1" s="2" t="s">
        <v>2</v>
      </c>
      <c r="E1" s="2" t="s">
        <v>75</v>
      </c>
      <c r="F1" s="2" t="s">
        <v>327</v>
      </c>
      <c r="G1" s="2" t="s">
        <v>328</v>
      </c>
    </row>
    <row r="2" spans="1:7">
      <c r="A2" s="4" t="s">
        <v>329</v>
      </c>
      <c r="D2" s="6" t="n">
        <v>62145</v>
      </c>
      <c r="E2" s="6" t="n">
        <v>2231391</v>
      </c>
    </row>
    <row r="3" spans="1:7">
      <c r="A3" s="4" t="s">
        <v>330</v>
      </c>
    </row>
    <row r="4" spans="1:7">
      <c r="A4" s="4" t="s">
        <v>331</v>
      </c>
      <c r="B4" s="5" t="n">
        <v>350000</v>
      </c>
      <c r="G4" s="5" t="n">
        <v>150000</v>
      </c>
    </row>
    <row r="5" spans="1:7">
      <c r="A5" s="4" t="s">
        <v>332</v>
      </c>
      <c r="B5" s="8" t="n">
        <v>1.01</v>
      </c>
    </row>
    <row r="6" spans="1:7">
      <c r="A6" s="4" t="s">
        <v>333</v>
      </c>
      <c r="D6" s="5" t="n">
        <v>0</v>
      </c>
      <c r="E6" s="5" t="n">
        <v>269</v>
      </c>
    </row>
    <row r="7" spans="1:7">
      <c r="A7" s="4" t="s">
        <v>334</v>
      </c>
    </row>
    <row r="8" spans="1:7">
      <c r="A8" s="4" t="s">
        <v>335</v>
      </c>
      <c r="C8" s="5" t="n">
        <v>50000</v>
      </c>
    </row>
    <row r="9" spans="1:7">
      <c r="A9" s="4" t="s">
        <v>329</v>
      </c>
      <c r="D9" s="5" t="n">
        <v>62145</v>
      </c>
      <c r="E9" s="5" t="n">
        <v>2231391</v>
      </c>
    </row>
    <row r="10" spans="1:7">
      <c r="A10" s="4" t="s">
        <v>336</v>
      </c>
      <c r="D10" s="5" t="n">
        <v>1995947</v>
      </c>
    </row>
    <row r="11" spans="1:7">
      <c r="A11" s="4" t="s">
        <v>337</v>
      </c>
    </row>
    <row r="12" spans="1:7">
      <c r="A12" s="4" t="s">
        <v>329</v>
      </c>
      <c r="D12" s="5" t="n">
        <v>0</v>
      </c>
      <c r="E12" s="6" t="n">
        <v>175082</v>
      </c>
    </row>
    <row r="13" spans="1:7">
      <c r="A13" s="4" t="s">
        <v>336</v>
      </c>
      <c r="D13" s="5" t="n">
        <v>1547148</v>
      </c>
    </row>
    <row r="14" spans="1:7">
      <c r="A14" s="4" t="s">
        <v>338</v>
      </c>
      <c r="D14" s="5" t="n">
        <v>0</v>
      </c>
    </row>
    <row r="15" spans="1:7">
      <c r="A15" s="4" t="s">
        <v>339</v>
      </c>
      <c r="D15" s="6" t="n">
        <v>0</v>
      </c>
    </row>
    <row r="16" spans="1:7">
      <c r="A16" s="4" t="s">
        <v>340</v>
      </c>
    </row>
    <row r="17" spans="1:7">
      <c r="A17" s="4" t="s">
        <v>341</v>
      </c>
      <c r="B17" s="5" t="n">
        <v>1500000</v>
      </c>
    </row>
    <row r="18" spans="1:7">
      <c r="A18" s="4" t="s">
        <v>342</v>
      </c>
      <c r="B18" s="5" t="n">
        <v>500000</v>
      </c>
      <c r="F18" s="5" t="n">
        <v>500000</v>
      </c>
    </row>
    <row r="19" spans="1:7">
      <c r="A19" s="4" t="s">
        <v>343</v>
      </c>
    </row>
    <row r="20" spans="1:7">
      <c r="A20" s="4" t="s">
        <v>335</v>
      </c>
      <c r="F20" s="5" t="n">
        <v>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5</v>
      </c>
    </row>
    <row r="3" spans="1:3">
      <c r="A3" s="3" t="s">
        <v>162</v>
      </c>
    </row>
    <row r="4" spans="1:3">
      <c r="A4" s="4" t="s">
        <v>88</v>
      </c>
      <c r="B4" s="6" t="n">
        <v>-925528</v>
      </c>
      <c r="C4" s="6" t="n">
        <v>-2448499</v>
      </c>
    </row>
    <row r="5" spans="1:3">
      <c r="A5" s="4" t="s">
        <v>345</v>
      </c>
      <c r="B5" s="5" t="n">
        <v>32765279</v>
      </c>
      <c r="C5" s="5" t="n">
        <v>30165622</v>
      </c>
    </row>
    <row r="6" spans="1:3">
      <c r="A6" s="4" t="s">
        <v>346</v>
      </c>
      <c r="B6" s="8" t="n">
        <v>-0.03</v>
      </c>
      <c r="C6" s="8" t="n">
        <v>-0.0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47</v>
      </c>
      <c r="B1" s="2" t="s">
        <v>1</v>
      </c>
    </row>
    <row r="2" spans="1:3">
      <c r="B2" s="2" t="s">
        <v>2</v>
      </c>
      <c r="C2" s="2" t="s">
        <v>75</v>
      </c>
    </row>
    <row r="3" spans="1:3">
      <c r="A3" s="4" t="s">
        <v>337</v>
      </c>
    </row>
    <row r="4" spans="1:3">
      <c r="A4" s="4" t="s">
        <v>348</v>
      </c>
      <c r="B4" s="5" t="n">
        <v>4400000</v>
      </c>
      <c r="C4" s="5" t="n">
        <v>3500000</v>
      </c>
    </row>
    <row r="5" spans="1:3">
      <c r="A5" s="4" t="s">
        <v>93</v>
      </c>
    </row>
    <row r="6" spans="1:3">
      <c r="A6" s="4" t="s">
        <v>348</v>
      </c>
      <c r="B6" s="5" t="n">
        <v>515018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50162</v>
      </c>
      <c r="C4" s="6" t="n">
        <v>139585</v>
      </c>
    </row>
    <row r="5" spans="1:3">
      <c r="A5" s="4" t="s">
        <v>78</v>
      </c>
      <c r="B5" s="5" t="n">
        <v>-21618</v>
      </c>
      <c r="C5" s="5" t="n">
        <v>-88497</v>
      </c>
    </row>
    <row r="6" spans="1:3">
      <c r="A6" s="4" t="s">
        <v>79</v>
      </c>
      <c r="B6" s="5" t="n">
        <v>28544</v>
      </c>
      <c r="C6" s="5" t="n">
        <v>51088</v>
      </c>
    </row>
    <row r="7" spans="1:3">
      <c r="A7" s="3" t="s">
        <v>80</v>
      </c>
    </row>
    <row r="8" spans="1:3">
      <c r="A8" s="4" t="s">
        <v>81</v>
      </c>
      <c r="B8" s="5" t="n">
        <v>186576</v>
      </c>
      <c r="C8" s="5" t="n">
        <v>2448406</v>
      </c>
    </row>
    <row r="9" spans="1:3">
      <c r="A9" s="4" t="s">
        <v>82</v>
      </c>
      <c r="B9" s="5" t="n">
        <v>43196</v>
      </c>
      <c r="C9" s="5" t="n">
        <v>47841</v>
      </c>
    </row>
    <row r="10" spans="1:3">
      <c r="A10" s="4" t="s">
        <v>83</v>
      </c>
      <c r="B10" s="5" t="n">
        <v>-201228</v>
      </c>
      <c r="C10" s="5" t="n">
        <v>-2445159</v>
      </c>
    </row>
    <row r="11" spans="1:3">
      <c r="A11" s="4" t="s">
        <v>84</v>
      </c>
      <c r="B11" s="5" t="n">
        <v>-396576</v>
      </c>
      <c r="C11" s="5" t="n">
        <v>-3340</v>
      </c>
    </row>
    <row r="12" spans="1:3">
      <c r="A12" s="4" t="s">
        <v>85</v>
      </c>
      <c r="B12" s="5" t="n">
        <v>-327724</v>
      </c>
      <c r="C12" s="5" t="n">
        <v>0</v>
      </c>
    </row>
    <row r="13" spans="1:3">
      <c r="A13" s="4" t="s">
        <v>86</v>
      </c>
      <c r="B13" s="5" t="n">
        <v>-925528</v>
      </c>
      <c r="C13" s="5" t="n">
        <v>-2448499</v>
      </c>
    </row>
    <row r="14" spans="1:3">
      <c r="A14" s="4" t="s">
        <v>87</v>
      </c>
      <c r="B14" s="5" t="n">
        <v>0</v>
      </c>
      <c r="C14" s="5" t="n">
        <v>0</v>
      </c>
    </row>
    <row r="15" spans="1:3">
      <c r="A15" s="4" t="s">
        <v>88</v>
      </c>
      <c r="B15" s="6" t="n">
        <v>-925528</v>
      </c>
      <c r="C15" s="6" t="n">
        <v>-2448499</v>
      </c>
    </row>
    <row r="16" spans="1:3">
      <c r="A16" s="4" t="s">
        <v>89</v>
      </c>
      <c r="B16" s="8" t="n">
        <v>-0.03</v>
      </c>
      <c r="C16" s="8" t="n">
        <v>-0.08</v>
      </c>
    </row>
    <row r="17" spans="1:3">
      <c r="A17" s="4" t="s">
        <v>90</v>
      </c>
      <c r="B17" s="5" t="n">
        <v>32765279</v>
      </c>
      <c r="C17" s="5" t="n">
        <v>3016562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7"/>
    <col customWidth="1" max="2" min="2" width="25"/>
    <col customWidth="1" max="3" min="3" width="13"/>
    <col customWidth="1" max="4" min="4" width="27"/>
    <col customWidth="1" max="5" min="5" width="40"/>
    <col customWidth="1" max="6" min="6" width="12"/>
  </cols>
  <sheetData>
    <row r="1" spans="1:6">
      <c r="A1" s="1" t="s">
        <v>91</v>
      </c>
      <c r="B1" s="2" t="s">
        <v>92</v>
      </c>
      <c r="C1" s="2" t="s">
        <v>93</v>
      </c>
      <c r="D1" s="2" t="s">
        <v>94</v>
      </c>
      <c r="E1" s="2" t="s">
        <v>95</v>
      </c>
      <c r="F1" s="2" t="s">
        <v>96</v>
      </c>
    </row>
    <row r="2" spans="1:6">
      <c r="A2" s="4" t="s">
        <v>97</v>
      </c>
      <c r="B2" s="5" t="n">
        <v>0</v>
      </c>
      <c r="C2" s="5" t="n">
        <v>29638900</v>
      </c>
    </row>
    <row r="3" spans="1:6">
      <c r="A3" s="4" t="s">
        <v>98</v>
      </c>
      <c r="B3" s="6" t="n">
        <v>0</v>
      </c>
      <c r="C3" s="6" t="n">
        <v>29639</v>
      </c>
      <c r="D3" s="6" t="n">
        <v>2913903</v>
      </c>
      <c r="E3" s="6" t="n">
        <v>-2553524</v>
      </c>
      <c r="F3" s="6" t="n">
        <v>390018</v>
      </c>
    </row>
    <row r="4" spans="1:6">
      <c r="A4" s="4" t="s">
        <v>99</v>
      </c>
      <c r="C4" s="5" t="n">
        <v>857500</v>
      </c>
    </row>
    <row r="5" spans="1:6">
      <c r="A5" s="4" t="s">
        <v>100</v>
      </c>
      <c r="C5" s="6" t="n">
        <v>857</v>
      </c>
      <c r="D5" s="5" t="n">
        <v>2230534</v>
      </c>
      <c r="F5" s="5" t="n">
        <v>2231391</v>
      </c>
    </row>
    <row r="6" spans="1:6">
      <c r="A6" s="4" t="s">
        <v>88</v>
      </c>
      <c r="E6" s="5" t="n">
        <v>-2448499</v>
      </c>
      <c r="F6" s="5" t="n">
        <v>-2448499</v>
      </c>
    </row>
    <row r="7" spans="1:6">
      <c r="A7" s="4" t="s">
        <v>101</v>
      </c>
      <c r="B7" s="5" t="n">
        <v>0</v>
      </c>
      <c r="C7" s="5" t="n">
        <v>30496400</v>
      </c>
    </row>
    <row r="8" spans="1:6">
      <c r="A8" s="4" t="s">
        <v>102</v>
      </c>
      <c r="B8" s="6" t="n">
        <v>0</v>
      </c>
      <c r="C8" s="6" t="n">
        <v>30496</v>
      </c>
      <c r="D8" s="5" t="n">
        <v>5144437</v>
      </c>
      <c r="E8" s="5" t="n">
        <v>-5002023</v>
      </c>
      <c r="F8" s="5" t="n">
        <v>172910</v>
      </c>
    </row>
    <row r="9" spans="1:6">
      <c r="A9" s="4" t="s">
        <v>103</v>
      </c>
      <c r="B9" s="5" t="n">
        <v>1000000</v>
      </c>
      <c r="C9" s="5" t="n">
        <v>32383196</v>
      </c>
    </row>
    <row r="10" spans="1:6">
      <c r="A10" s="4" t="s">
        <v>104</v>
      </c>
      <c r="B10" s="6" t="n">
        <v>1000</v>
      </c>
      <c r="C10" s="6" t="n">
        <v>32383</v>
      </c>
      <c r="D10" s="5" t="n">
        <v>8170692</v>
      </c>
      <c r="E10" s="5" t="n">
        <v>-9399468</v>
      </c>
      <c r="F10" s="5" t="n">
        <v>-1195393</v>
      </c>
    </row>
    <row r="11" spans="1:6">
      <c r="A11" s="4" t="s">
        <v>99</v>
      </c>
      <c r="C11" s="5" t="n">
        <v>50000</v>
      </c>
    </row>
    <row r="12" spans="1:6">
      <c r="A12" s="4" t="s">
        <v>100</v>
      </c>
      <c r="C12" s="6" t="n">
        <v>50</v>
      </c>
      <c r="D12" s="5" t="n">
        <v>62095</v>
      </c>
      <c r="F12" s="5" t="n">
        <v>62145</v>
      </c>
    </row>
    <row r="13" spans="1:6">
      <c r="A13" s="4" t="s">
        <v>105</v>
      </c>
      <c r="C13" s="5" t="n">
        <v>2864889</v>
      </c>
    </row>
    <row r="14" spans="1:6">
      <c r="A14" s="4" t="s">
        <v>106</v>
      </c>
      <c r="C14" s="6" t="n">
        <v>2865</v>
      </c>
      <c r="D14" s="5" t="n">
        <v>94135</v>
      </c>
      <c r="F14" s="5" t="n">
        <v>97000</v>
      </c>
    </row>
    <row r="15" spans="1:6">
      <c r="A15" s="4" t="s">
        <v>107</v>
      </c>
      <c r="D15" s="5" t="n">
        <v>178871</v>
      </c>
      <c r="F15" s="5" t="n">
        <v>178871</v>
      </c>
    </row>
    <row r="16" spans="1:6">
      <c r="A16" s="4" t="s">
        <v>88</v>
      </c>
      <c r="E16" s="5" t="n">
        <v>-925528</v>
      </c>
      <c r="F16" s="5" t="n">
        <v>-925528</v>
      </c>
    </row>
    <row r="17" spans="1:6">
      <c r="A17" s="4" t="s">
        <v>108</v>
      </c>
      <c r="B17" s="5" t="n">
        <v>1000000</v>
      </c>
      <c r="C17" s="5" t="n">
        <v>35298085</v>
      </c>
    </row>
    <row r="18" spans="1:6">
      <c r="A18" s="4" t="s">
        <v>109</v>
      </c>
      <c r="B18" s="6" t="n">
        <v>1000</v>
      </c>
      <c r="C18" s="6" t="n">
        <v>35298</v>
      </c>
      <c r="D18" s="6" t="n">
        <v>8505793</v>
      </c>
      <c r="E18" s="6" t="n">
        <v>-10324996</v>
      </c>
      <c r="F18" s="6" t="n">
        <v>-17829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5</v>
      </c>
    </row>
    <row r="3" spans="1:3">
      <c r="A3" s="3" t="s">
        <v>111</v>
      </c>
    </row>
    <row r="4" spans="1:3">
      <c r="A4" s="4" t="s">
        <v>88</v>
      </c>
      <c r="B4" s="6" t="n">
        <v>-925528</v>
      </c>
      <c r="C4" s="6" t="n">
        <v>-2448499</v>
      </c>
    </row>
    <row r="5" spans="1:3">
      <c r="A5" s="3" t="s">
        <v>112</v>
      </c>
    </row>
    <row r="6" spans="1:3">
      <c r="A6" s="4" t="s">
        <v>113</v>
      </c>
      <c r="B6" s="5" t="n">
        <v>14681</v>
      </c>
      <c r="C6" s="5" t="n">
        <v>14681</v>
      </c>
    </row>
    <row r="7" spans="1:3">
      <c r="A7" s="4" t="s">
        <v>114</v>
      </c>
      <c r="B7" s="5" t="n">
        <v>365230</v>
      </c>
      <c r="C7" s="5" t="n">
        <v>5688</v>
      </c>
    </row>
    <row r="8" spans="1:3">
      <c r="A8" s="4" t="s">
        <v>85</v>
      </c>
      <c r="B8" s="5" t="n">
        <v>327724</v>
      </c>
      <c r="C8" s="5" t="n">
        <v>0</v>
      </c>
    </row>
    <row r="9" spans="1:3">
      <c r="A9" s="4" t="s">
        <v>115</v>
      </c>
      <c r="B9" s="5" t="n">
        <v>62145</v>
      </c>
      <c r="C9" s="5" t="n">
        <v>2231391</v>
      </c>
    </row>
    <row r="10" spans="1:3">
      <c r="A10" s="3" t="s">
        <v>116</v>
      </c>
    </row>
    <row r="11" spans="1:3">
      <c r="A11" s="4" t="s">
        <v>117</v>
      </c>
      <c r="B11" s="5" t="n">
        <v>1687</v>
      </c>
      <c r="C11" s="5" t="n">
        <v>-90</v>
      </c>
    </row>
    <row r="12" spans="1:3">
      <c r="A12" s="4" t="s">
        <v>42</v>
      </c>
      <c r="B12" s="5" t="n">
        <v>-86659</v>
      </c>
      <c r="C12" s="5" t="n">
        <v>34600</v>
      </c>
    </row>
    <row r="13" spans="1:3">
      <c r="A13" s="4" t="s">
        <v>41</v>
      </c>
      <c r="B13" s="5" t="n">
        <v>67799</v>
      </c>
      <c r="C13" s="5" t="n">
        <v>1234</v>
      </c>
    </row>
    <row r="14" spans="1:3">
      <c r="A14" s="4" t="s">
        <v>118</v>
      </c>
      <c r="B14" s="5" t="n">
        <v>0</v>
      </c>
      <c r="C14" s="5" t="n">
        <v>-105159</v>
      </c>
    </row>
    <row r="15" spans="1:3">
      <c r="A15" s="4" t="s">
        <v>48</v>
      </c>
      <c r="B15" s="5" t="n">
        <v>54758</v>
      </c>
      <c r="C15" s="5" t="n">
        <v>-19694</v>
      </c>
    </row>
    <row r="16" spans="1:3">
      <c r="A16" s="4" t="s">
        <v>119</v>
      </c>
      <c r="B16" s="5" t="n">
        <v>-118163</v>
      </c>
      <c r="C16" s="5" t="n">
        <v>-285848</v>
      </c>
    </row>
    <row r="17" spans="1:3">
      <c r="A17" s="3" t="s">
        <v>120</v>
      </c>
    </row>
    <row r="18" spans="1:3">
      <c r="A18" s="4" t="s">
        <v>121</v>
      </c>
      <c r="B18" s="5" t="n">
        <v>0</v>
      </c>
      <c r="C18" s="5" t="n">
        <v>0</v>
      </c>
    </row>
    <row r="19" spans="1:3">
      <c r="A19" s="3" t="s">
        <v>122</v>
      </c>
    </row>
    <row r="20" spans="1:3">
      <c r="A20" s="4" t="s">
        <v>123</v>
      </c>
      <c r="B20" s="5" t="n">
        <v>78000</v>
      </c>
      <c r="C20" s="5" t="n">
        <v>188000</v>
      </c>
    </row>
    <row r="21" spans="1:3">
      <c r="A21" s="4" t="s">
        <v>124</v>
      </c>
      <c r="B21" s="5" t="n">
        <v>-3000</v>
      </c>
      <c r="C21" s="5" t="n">
        <v>-6000</v>
      </c>
    </row>
    <row r="22" spans="1:3">
      <c r="A22" s="4" t="s">
        <v>125</v>
      </c>
      <c r="B22" s="5" t="n">
        <v>-10817</v>
      </c>
      <c r="C22" s="5" t="n">
        <v>-7452</v>
      </c>
    </row>
    <row r="23" spans="1:3">
      <c r="A23" s="4" t="s">
        <v>126</v>
      </c>
      <c r="B23" s="5" t="n">
        <v>64183</v>
      </c>
      <c r="C23" s="5" t="n">
        <v>174548</v>
      </c>
    </row>
    <row r="24" spans="1:3">
      <c r="A24" s="4" t="s">
        <v>127</v>
      </c>
      <c r="B24" s="5" t="n">
        <v>-53980</v>
      </c>
      <c r="C24" s="5" t="n">
        <v>-111300</v>
      </c>
    </row>
    <row r="25" spans="1:3">
      <c r="A25" s="4" t="s">
        <v>128</v>
      </c>
      <c r="B25" s="5" t="n">
        <v>65615</v>
      </c>
      <c r="C25" s="5" t="n">
        <v>171979</v>
      </c>
    </row>
    <row r="26" spans="1:3">
      <c r="A26" s="4" t="s">
        <v>129</v>
      </c>
      <c r="B26" s="5" t="n">
        <v>11635</v>
      </c>
      <c r="C26" s="5" t="n">
        <v>60679</v>
      </c>
    </row>
    <row r="27" spans="1:3">
      <c r="A27" s="3" t="s">
        <v>130</v>
      </c>
    </row>
    <row r="28" spans="1:3">
      <c r="A28" s="4" t="s">
        <v>131</v>
      </c>
      <c r="B28" s="5" t="n">
        <v>225</v>
      </c>
      <c r="C28" s="5" t="n">
        <v>184</v>
      </c>
    </row>
    <row r="29" spans="1:3">
      <c r="A29" s="4" t="s">
        <v>132</v>
      </c>
      <c r="B29" s="5" t="n">
        <v>0</v>
      </c>
      <c r="C29" s="5" t="n">
        <v>0</v>
      </c>
    </row>
    <row r="30" spans="1:3">
      <c r="A30" s="3" t="s">
        <v>133</v>
      </c>
    </row>
    <row r="31" spans="1:3">
      <c r="A31" s="4" t="s">
        <v>134</v>
      </c>
      <c r="B31" s="5" t="n">
        <v>150000</v>
      </c>
      <c r="C31" s="5" t="n">
        <v>21000</v>
      </c>
    </row>
    <row r="32" spans="1:3">
      <c r="A32" s="4" t="s">
        <v>135</v>
      </c>
      <c r="B32" s="5" t="n">
        <v>97000</v>
      </c>
      <c r="C32" s="5" t="n">
        <v>0</v>
      </c>
    </row>
    <row r="33" spans="1:3">
      <c r="A33" s="4" t="s">
        <v>136</v>
      </c>
      <c r="B33" s="5" t="n">
        <v>178871</v>
      </c>
      <c r="C33" s="5" t="n">
        <v>0</v>
      </c>
    </row>
    <row r="34" spans="1:3">
      <c r="A34" s="4" t="s">
        <v>137</v>
      </c>
      <c r="B34" s="6" t="n">
        <v>316000</v>
      </c>
      <c r="C34"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09:32:42Z</dcterms:created>
  <dcterms:modified xmlns:dcterms="http://purl.org/dc/terms/" xmlns:xsi="http://www.w3.org/2001/XMLSchema-instance" xsi:type="dcterms:W3CDTF">2020-05-15T09:32:42Z</dcterms:modified>
</cp:coreProperties>
</file>